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ogramming Costs" sheetId="15" state="visible" r:id="rId15"/>
    <sheet xmlns:r="http://schemas.openxmlformats.org/officeDocument/2006/relationships" name="Film Library"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Client Concentr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Programming Costs (Tables)" sheetId="31" state="visible" r:id="rId31"/>
    <sheet xmlns:r="http://schemas.openxmlformats.org/officeDocument/2006/relationships" name="Film Library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lient Concentration (Tables)" sheetId="37" state="visible" r:id="rId37"/>
    <sheet xmlns:r="http://schemas.openxmlformats.org/officeDocument/2006/relationships" name="Description of the Business (De" sheetId="38" state="visible" r:id="rId38"/>
    <sheet xmlns:r="http://schemas.openxmlformats.org/officeDocument/2006/relationships" name="Summary of Significant Accoun_3" sheetId="39" state="visible" r:id="rId39"/>
    <sheet xmlns:r="http://schemas.openxmlformats.org/officeDocument/2006/relationships" name="Recent Accounting Pronounceme_2" sheetId="40" state="visible" r:id="rId40"/>
    <sheet xmlns:r="http://schemas.openxmlformats.org/officeDocument/2006/relationships" name="Business Combination - Purchase" sheetId="41" state="visible" r:id="rId41"/>
    <sheet xmlns:r="http://schemas.openxmlformats.org/officeDocument/2006/relationships" name="Business Combination - Purcha_2" sheetId="42" state="visible" r:id="rId42"/>
    <sheet xmlns:r="http://schemas.openxmlformats.org/officeDocument/2006/relationships" name="Business Combination - Financia" sheetId="43" state="visible" r:id="rId43"/>
    <sheet xmlns:r="http://schemas.openxmlformats.org/officeDocument/2006/relationships" name="Business Combina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Revenue Recognition - Additiona" sheetId="47" state="visible" r:id="rId47"/>
    <sheet xmlns:r="http://schemas.openxmlformats.org/officeDocument/2006/relationships" name="Share-Based Compensation (Detai" sheetId="48" state="visible" r:id="rId48"/>
    <sheet xmlns:r="http://schemas.openxmlformats.org/officeDocument/2006/relationships" name="Share-Based Compensation - Weig" sheetId="49" state="visible" r:id="rId49"/>
    <sheet xmlns:r="http://schemas.openxmlformats.org/officeDocument/2006/relationships" name="Share-Based Compensation - Narr" sheetId="50" state="visible" r:id="rId50"/>
    <sheet xmlns:r="http://schemas.openxmlformats.org/officeDocument/2006/relationships" name="Earnings Per Share (Details)" sheetId="51" state="visible" r:id="rId51"/>
    <sheet xmlns:r="http://schemas.openxmlformats.org/officeDocument/2006/relationships" name="Programming Costs (Details)" sheetId="52" state="visible" r:id="rId52"/>
    <sheet xmlns:r="http://schemas.openxmlformats.org/officeDocument/2006/relationships" name="Programming Costs - Amortizatio" sheetId="53" state="visible" r:id="rId53"/>
    <sheet xmlns:r="http://schemas.openxmlformats.org/officeDocument/2006/relationships" name="Film Library (Details)" sheetId="54" state="visible" r:id="rId54"/>
    <sheet xmlns:r="http://schemas.openxmlformats.org/officeDocument/2006/relationships" name="Film Library- Amortization (Det"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tangible Assets and Goodwil_6" sheetId="60" state="visible" r:id="rId60"/>
    <sheet xmlns:r="http://schemas.openxmlformats.org/officeDocument/2006/relationships" name="Debt - Schedule (Details)" sheetId="61" state="visible" r:id="rId61"/>
    <sheet xmlns:r="http://schemas.openxmlformats.org/officeDocument/2006/relationships" name="Debt - Future principal payment" sheetId="62" state="visible" r:id="rId62"/>
    <sheet xmlns:r="http://schemas.openxmlformats.org/officeDocument/2006/relationships" name="Debt - Narrative (Details)" sheetId="63" state="visible" r:id="rId63"/>
    <sheet xmlns:r="http://schemas.openxmlformats.org/officeDocument/2006/relationships" name="Stockholders' Equity - Narrativ" sheetId="64" state="visible" r:id="rId64"/>
    <sheet xmlns:r="http://schemas.openxmlformats.org/officeDocument/2006/relationships" name="Stockholders' Equity - Warrants" sheetId="65" state="visible" r:id="rId65"/>
    <sheet xmlns:r="http://schemas.openxmlformats.org/officeDocument/2006/relationships" name="Income Taxes - Provision (Detai" sheetId="66" state="visible" r:id="rId66"/>
    <sheet xmlns:r="http://schemas.openxmlformats.org/officeDocument/2006/relationships" name="Income Taxes - Deferred taxes (" sheetId="67" state="visible" r:id="rId67"/>
    <sheet xmlns:r="http://schemas.openxmlformats.org/officeDocument/2006/relationships" name="Income Taxes - Income Tax Recon" sheetId="68" state="visible" r:id="rId68"/>
    <sheet xmlns:r="http://schemas.openxmlformats.org/officeDocument/2006/relationships" name="Income Taxes - Additional infor"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Segment and Geographic Inform_2" sheetId="73" state="visible" r:id="rId73"/>
    <sheet xmlns:r="http://schemas.openxmlformats.org/officeDocument/2006/relationships" name="Client Concentra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6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hicken Soup for the Soul Entertainment,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ICFR Auditor Attestation Flag</t>
        </is>
      </c>
      <c r="B15" s="4" t="inlineStr">
        <is>
          <t>false</t>
        </is>
      </c>
    </row>
    <row r="16">
      <c r="A16" s="4" t="inlineStr">
        <is>
          <t>Entity Shell Company</t>
        </is>
      </c>
      <c r="B16" s="4" t="inlineStr">
        <is>
          <t>false</t>
        </is>
      </c>
    </row>
    <row r="17">
      <c r="A17" s="4" t="inlineStr">
        <is>
          <t>Entity Public Float</t>
        </is>
      </c>
      <c r="D17" s="5" t="n">
        <v>34.6</v>
      </c>
    </row>
    <row r="18">
      <c r="A18" s="4" t="inlineStr">
        <is>
          <t>Entity Central Index Key</t>
        </is>
      </c>
      <c r="B18" s="4" t="inlineStr">
        <is>
          <t>0001679063</t>
        </is>
      </c>
    </row>
    <row r="19">
      <c r="A19" s="4" t="inlineStr">
        <is>
          <t>Current Fiscal Year End Date</t>
        </is>
      </c>
      <c r="B19" s="4" t="inlineStr">
        <is>
          <t>--12-31</t>
        </is>
      </c>
    </row>
    <row r="20">
      <c r="A20" s="4" t="inlineStr">
        <is>
          <t>Document Fiscal Period Focus</t>
        </is>
      </c>
      <c r="B20" s="4" t="inlineStr">
        <is>
          <t>FY</t>
        </is>
      </c>
    </row>
    <row r="21">
      <c r="A21" s="4" t="inlineStr">
        <is>
          <t>Document Fiscal Year Focus</t>
        </is>
      </c>
      <c r="B21" s="4" t="inlineStr">
        <is>
          <t>2020</t>
        </is>
      </c>
    </row>
    <row r="22">
      <c r="A22" s="4" t="inlineStr">
        <is>
          <t>Amendment Flag</t>
        </is>
      </c>
      <c r="B22" s="4" t="inlineStr">
        <is>
          <t>false</t>
        </is>
      </c>
    </row>
    <row r="23">
      <c r="A23" s="4" t="inlineStr">
        <is>
          <t>Common Class A And Common Class B [Member]</t>
        </is>
      </c>
    </row>
    <row r="24">
      <c r="A24" s="3" t="inlineStr">
        <is>
          <t>Document Information [Line Items]</t>
        </is>
      </c>
    </row>
    <row r="25">
      <c r="A25" s="4" t="inlineStr">
        <is>
          <t>Entity Common Stock, Shares Outstanding</t>
        </is>
      </c>
      <c r="C25" s="6" t="n">
        <v>13981037</v>
      </c>
    </row>
    <row r="26">
      <c r="A26" s="4" t="inlineStr">
        <is>
          <t>Common Class A</t>
        </is>
      </c>
    </row>
    <row r="27">
      <c r="A27" s="3" t="inlineStr">
        <is>
          <t>Document Information [Line Items]</t>
        </is>
      </c>
    </row>
    <row r="28">
      <c r="A28" s="4" t="inlineStr">
        <is>
          <t>Title of 12(b) Security</t>
        </is>
      </c>
      <c r="B28" s="4" t="inlineStr">
        <is>
          <t>Class A common stock</t>
        </is>
      </c>
    </row>
    <row r="29">
      <c r="A29" s="4" t="inlineStr">
        <is>
          <t>Security Exchange Name</t>
        </is>
      </c>
      <c r="B29" s="4" t="inlineStr">
        <is>
          <t>NASDAQ</t>
        </is>
      </c>
    </row>
    <row r="30">
      <c r="A30" s="4" t="inlineStr">
        <is>
          <t>Entity Common Stock, Shares Outstanding</t>
        </is>
      </c>
      <c r="C30" s="6" t="n">
        <v>6326531</v>
      </c>
    </row>
    <row r="31">
      <c r="A31" s="4" t="inlineStr">
        <is>
          <t>Trading Symbol</t>
        </is>
      </c>
      <c r="B31" s="4" t="inlineStr">
        <is>
          <t>CSSE</t>
        </is>
      </c>
    </row>
    <row r="32">
      <c r="A32" s="4" t="inlineStr">
        <is>
          <t>Common Class B</t>
        </is>
      </c>
    </row>
    <row r="33">
      <c r="A33" s="3" t="inlineStr">
        <is>
          <t>Document Information [Line Items]</t>
        </is>
      </c>
    </row>
    <row r="34">
      <c r="A34" s="4" t="inlineStr">
        <is>
          <t>Entity Common Stock, Shares Outstanding</t>
        </is>
      </c>
      <c r="C34" s="6" t="n">
        <v>7654506</v>
      </c>
    </row>
    <row r="35">
      <c r="A35" s="4" t="inlineStr">
        <is>
          <t>Series A Cumulative Redeemable Perpetual Preferred Stock [Member]</t>
        </is>
      </c>
    </row>
    <row r="36">
      <c r="A36" s="3" t="inlineStr">
        <is>
          <t>Document Information [Line Items]</t>
        </is>
      </c>
    </row>
    <row r="37">
      <c r="A37" s="4" t="inlineStr">
        <is>
          <t>Title of 12(b) Security</t>
        </is>
      </c>
      <c r="B37" s="4" t="inlineStr">
        <is>
          <t>9.75% Series A Cumulative Redeemable Perpetual Preferred Stock</t>
        </is>
      </c>
    </row>
    <row r="38">
      <c r="A38" s="4" t="inlineStr">
        <is>
          <t>Security Exchange Name</t>
        </is>
      </c>
      <c r="B38" s="4" t="inlineStr">
        <is>
          <t>NASDAQ</t>
        </is>
      </c>
    </row>
    <row r="39">
      <c r="A39" s="4" t="inlineStr">
        <is>
          <t>Trading Symbol</t>
        </is>
      </c>
      <c r="B39" s="4" t="inlineStr">
        <is>
          <t>CSSEP</t>
        </is>
      </c>
    </row>
    <row r="40">
      <c r="A40" s="4" t="inlineStr">
        <is>
          <t>9.50% Notes Due 2025 July Notes [Member]</t>
        </is>
      </c>
    </row>
    <row r="41">
      <c r="A41" s="3" t="inlineStr">
        <is>
          <t>Document Information [Line Items]</t>
        </is>
      </c>
    </row>
    <row r="42">
      <c r="A42" s="4" t="inlineStr">
        <is>
          <t>Title of 12(b) Security</t>
        </is>
      </c>
      <c r="B42" s="4" t="inlineStr">
        <is>
          <t>9.50% Notes Due 2025</t>
        </is>
      </c>
    </row>
    <row r="43">
      <c r="A43" s="4" t="inlineStr">
        <is>
          <t>Security Exchange Name</t>
        </is>
      </c>
      <c r="B43" s="4" t="inlineStr">
        <is>
          <t>NASDAQ</t>
        </is>
      </c>
    </row>
    <row r="44">
      <c r="A44" s="4" t="inlineStr">
        <is>
          <t>Trading Symbol</t>
        </is>
      </c>
      <c r="B44" s="4" t="inlineStr">
        <is>
          <t>CS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3 – Recent Accounting Pronouncements
Recently Issued Accounting Standards
In March 2019,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As the Company is an emerging growth company, the new guidance is effective for fiscal years beginning after December 15, 2020. The new guidance will be applied on a prospective basis. The Company does not expect the adoption of the amendments to have a material impact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As the Company is an emerging growth company, the new guidance is effective for fiscal years beginning after December 15, 2020.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s the Company is an emerging growth company, the new guidance is effective for fiscal years beginning after December 15, 2020. The new guidance should be applied either retrospectively or prospectively to all implementation costs incurred after the date of adoption. The Company does not expect the adoption of the amendments to have a material impact on its consolidated financial statement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adoption is not required until fiscal years beginning after December 15, 2021 as recently deferred by FASB. The Company is currently assessing the potential impact ASU 2016-02 will have on its consolidated financial statements. Based on the Company’s preliminary assessment, the impact of implementation is expected to have a material impact on its consolidated financial statements. If adopted, the Company estimates the right-of-use lease asset and corresponding lease liability will each total approximately $15,400,000, respectively, as of December 31, 2020. The Company does not expect adoption to have any material impact on its results from operations and financial condition.
The Company does not believe other recently issued but not yet effective accounting standards, if currently adopted, would have a material effect on the consolidated financial statements.
Recently Adopted Accounting Standards
In June 2018, the FASB issued ("ASU") 2018-07, Compensation - Stock Compensation Topic 718: Improvements to Nonemployee Share-Based Payment Accounting,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The Company has adopted ASC 606 on January 1, 2019 and the impact of implementation was not material.
In May 2014, the FASB issued ASU 2014 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The Company has adopted ASU 2014-09 in the first quarter of 2019 and has applied the modified retrospective method. No adjustment was recorded to the opening retained earnings given the lack of change to the Company’s accounting for revenue with contracts with customers.
Refer to “Note 5 Revenue Recognition” for details of the impact and requir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4 – Business Combination
Crackle
The Company consummated the creation of its Crackle Plus subsidiary on May 14, 2019. In consideration for assets contributed to Crackle Plus by CPE Holdings, Inc. (“CPEH”), a Delaware corporation and affiliate of Sony Pictures Television Inc. (“Sony”), and Crackle, Inc., a Delaware corporation and wholly owned subsidiary of CPEH (“Crackle”), Crackle Plus issued to Crackle 37,000 units of preferred equity (“Preferred Units”) and 1,000 units of common equity (“Common Units”), which are now held by CPEH. In consideration for assets contributed to Crackle Plus by the Company, Crackle Plus issued to the Company 99,000 Common Units. The Amended and Restated Limited Liability Company Operating Agreement of Crackle Plus (“JV Operating Agreement”) initially provided that from May 14, 2020 to November 14, 2020 (“Exercise Period”), CPEH would have the right to either convert its Preferred Units into Common Units of Crackle Plus or require us to purchase all, but not less than all, of its interest in Crackle Plus (“Put Option”), and that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 On November 12, 2020, we and CPEH entered an amendment to the JV Operating Agreement to extend the date by which CPEH must exercise the Put Option by thirty days, from November 14, 2020 to December 14, 2020. On December 14, 2020, CPEH elected to exercise the Put Option, triggering the Company’s thirty-day period to elect to pay the Put Option in cash or through the issuance of Series A Preferred Stock. See Note 18 for additional information.
As additional consideration to CPEH, the Company issued to CPEH warrants to purchase (a) Eight Hundred Thousand (800,000) shares of the Class A common stock of the Company at an exercise price of $8.13 per share (the “CSSE Class I Warrants”), (b) warrants to purchase One Million Two Hundred Thousand (1,200,000) shares of the Class A common stock of the Company at an exercise price of $9.67 per share, (the “CSSE Class II Warrants”); (c) warrants to purchase Three Hundred Eighty Thousand (380,000) shares of the Class A common stock of the Company at an exercise price of $11.61 per share, (the “CSSE Class III-A Warrants”); and (d) warrants to purchase One Million Six Hundred Twenty Thousand (1,620,000) shares of the Class A common stock of the Company at an exercise price of $11.61 per share, (the “CSSE Class III-B Warrants”). All the CSSE Warrants have a five-year term commencing on the closing and are exercisable at any time and from time to time during such term.
The Crackle Plus transaction was accounted for as a purchase of a business in accordance with FASB ASC 805, Business Combinations and the aggregate purchase price consideration of $51,672,531 has been allocated to assets acquired and liabilities assumed, based on management’s analysis and information received from an independent third-party appraisal. The results are as follows:
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lived assets are being amortized on a straight-line basis over their estimated useful lives of 16-84 months.
Goodwill i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Purchase Price Consideration Allocation:
Fair Value of Crackle Preferred Units
$
36,350,000
Fair Value of Warrants in CSSE
10,899,204
Fair Value of Put Option
4,423,327
Total Estimated Purchase Price
$
51,672,531
The purchase price paid by the Company reflects the total consideration given in return for the ownership share available to CPEH in the entity. Consideration given has been calculated at the fair market value of the Crackle Plus Preferred Units;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Crackle Plus Operating Agreement;
2. The four (4) tranches of CSSE warrants were individually valued based on the Black Sholes valuation model using their respective terms and strike prices (ranging from a 5% to 50% premium over the initial market price of $7.74). Each tranche used a volatility of 58% and a 5-year risk free rate of 2.2%;
3. The Put Option was valued via the Black-Sholes valuation model assuming an initial price of $36.35 million, strike price of $40M, volatility of 17% and term of 1.5 years reflecting the latest time the Put Option could be exercised or triggered.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
The following table illustrates Crackle’s stand-alone financial performance included in the Company’s consolidated statement of operations:
Year Ended December 31,
2020
2019
Gross revenue
$
32,856,285
$
38,499,332
Gross profit
$
6,506,315
$
10,873,180
Net loss
$
(19,041,850)
$
(12,039,4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5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Revenue is measured at contract inception as the amount of consideration we expect to receive in exchange for transferring goods or providing services to customers. Our contracts are valued at a fixed price at inception and do not include any variable consideration or financing components that would require estimation of revenues in our normal course of business.
The following table disaggregates our revenue by operations area:
Year Ended December 31,
% of
2020
% of revenue
2019
revenue
Revenue:
Online networks
$
30,145,225
%
$
40,027,289
%
Distribution and Production
38,024,797
%
16,577,863
%
Total revenue
68,170,022
%
56,605,152
%
Less: returns and allowances
(1,813,066)
%
(1,241,246)
%
Net revenue
$
66,356,956
%
$
55,363,906
%
Online Networks
In this operations area, the Company distributes and exhibits VOD content through Crackle Plus directly to consumers across all digital platforms, such as connected TV’s, smartphones, tablets, gaming consoles and the web through our owned and operated AVOD Crackle Plus networks. We also distribute our own and third-party owned content to consumers across various digital platforms through our SVOD network, Pivotshare. We generate advertising revenues primarily by serving video advertisements to our streaming viewers on our AVOD networks and subscription revenue from customers on our SVOD network.
Revenue from online digital distribution and VOD platforms in our Online Networks business area are recorded over time as advertisements are delivered and when monthly activity is reported by advertisers.
Distribution and Production
In this operations area, the Company distributes movies and television series worldwide, through Screen Media Ventures, to consumers through license agreements across all media, including theatrical, home video, pay-per-view, free, cable, pay television, VOD, mobile and new digital media platforms worldwide. We own the copyright or long-term distribution rights to over 1,000 television series and feature films, representing one of the largest independently owned libraries of filmed entertainment in the world.
The Company also produces original content working with sponsors utilizing highly regarded independent producers to develop and produce film, television and short-form video content, including Brand-related content.
Revenue from the distribution and production of movies, television series and programs and short-form video content when or as the Company transfers control of the contracted asset to the customer, represented by the delivery of contracted functional intellectual property (IP) (or otherwise make available) to the customer and the license period during which the customer is able to use and benefit from its right to access or its right to use the intellectual property has begun. Cash advances received by the Company are recorded as deferred revenue until all performance obligations have been satisfied.
For all customer contracts, the Company evaluates whether it is the principal (i.e., report revenue on a gross basis) or the agent (i.e., report revenue on a net basis). Generally, the Company reports revenue for show productions, films distributed, and advertising placed on CSSE properties on a gross basis (the amount billed to our customers is recorded as revenue, and the amount paid to our vendors is recorded as a cost of revenue). The Company is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The Company also generates revenue through agency relationships in which revenue is reported net of agency commissions and publisher payments in arrangements where we do not own the content or the ad inventory.
No impairment losses have arisen from any CSSE contracts with customers during the years ended December 31, 2020 and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Company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balances
Contract balances include the following:
December 31,
December 31,
2020
2019
Accounts receivable, net
$
14,588,684
$
23,266,611
Contract assets (included in accounts receivable)
11,408,263
11,394,508
Total accounts receivable, net
$
25,996,947
$
34,661,119
Deferred revenue (included in other liabilities)
$
590,624
$
—
Contract assets are primarily comprised of contract obligations that are generally satisfied over time under the terms of
our contracts with customer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generally receive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our customer and the products or services provided. Payment terms for amounts invoiced are typically net 30 or 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or collections. These minimum guarantees are generally collectible via royalty payments at an agreed rate which are collected on a monthly or quarterly basis. Contractual arrangements containing minimum guarantees are evaluated on a contract by contract basis for the need for present value treatment. As of the financial statement date no material arrangements requiring financing treatment have been identified.
The Company records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se contract liabilities are recognized as revenue as the related performance obligations are satisfied. No significant changes in the timeframe of the satisfaction of contract liabilities have occurred during the year ended December 31, 2020.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1,250,000 common stock equivalents subject to the terms and conditions of the Plan. The Plan generally provides for quarterly and bi-annual vesting over terms ranging from two to three years. The Company accounts for the Plan as an equity plan.
The Company recognizes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20 and 2019, the Company recognized $921,115 and $907,572, respectively, of non-cash share-based compensation expense in selling, general and administrative expense in the consolidated statements of operations.
Stock options activity as of December 31, 2020 is as follows:
Weighted
Weighted
Average
Average
Remaining
Aggregate
Number of
Exercise
Contract
Intrinsic
Stock Options
Price
Term (Yrs.)
Value
Outstanding at December 31, 2019
1,032,500
$
7.73
3.33
$
576,000
Granted
130,000
11.36
Forfeited
(21,250)
8.73
Exercised
(10,000)
7.50
Expired
—
—
Outstanding at December 31, 2020
1,131,250
$
8.13
2.66
$
13,417,900
Vested and exercisable at December 31, 2020
881,253
$
7.69
1.91
$
10,839,276
As of December 31, 2020, the Company had unrecognized pre-tax compensation expense of $1,174,526 related to non-vested stock options under the Plan of which $793,200, $285,659 and $95,667 will be recognized in 2021, 2022 and 2023, respectively.
We used the following weighted average assumptions to estimate the fair value of stock options granted for the periods presented as follows:
Year Ended December 31,
Weighted Average Assumptions:
2020
2019
Expected dividend yield
0.0
%
0.0
%
Expected equity volatility
56.5
%
56.1
%
Expected term (years)
5
5
Risk-free interest rate
2.05
%
2.22
%
Exercise price per stock option
$
8.13
$
7.73
Market price per share
$
7.80
$
7.27
Weighted average fair value per stock option
$
3.76
$
3.51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FASB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employees and third-party consultants that provide services to the Company. The value is based on the market price of the stock on the date granted and amortized over the vesting period. For the year ended December 31, 2020 and 2019, the Company recognized in selling, general and administrative expense, non-cash share-based compensation expense relating to stock grants of $210,400 and $154,35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Basic and diluted loss per share are computed as follows:
Year Ended December 31,
2020
2019
Net loss available to common stockholders
$
(44,552,353)
$
(34,976,816)
Basic weighted-average common shares outstanding
12,301,185
11,987,292
Dilutive effect of options and warrants
—
—
Weighted-average diluted common shares outstanding
12,301,185
11,987,292
Basic and diluted loss per share
$
(3.62)
$
(2.92)
Anti-dilutive stock options and warrants
800,041
261,3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ming Costs</t>
        </is>
      </c>
      <c r="B1" s="2" t="inlineStr">
        <is>
          <t>12 Months Ended</t>
        </is>
      </c>
    </row>
    <row r="2">
      <c r="B2" s="2" t="inlineStr">
        <is>
          <t>Dec. 31, 2020</t>
        </is>
      </c>
    </row>
    <row r="3">
      <c r="A3" s="3" t="inlineStr">
        <is>
          <t>Entertainment [Abstract]</t>
        </is>
      </c>
    </row>
    <row r="4">
      <c r="A4" s="4" t="inlineStr">
        <is>
          <t>Programming Costs</t>
        </is>
      </c>
      <c r="B4" s="4" t="inlineStr">
        <is>
          <t>Note 8 – Programming Costs and Rights
Programming costs and rights, consists of the following:
December 31,
December 31,
2020
2019
Programming costs released
$
22,986,486
$
21,254,720
In production
—
991,277
In development
4,639,169
1,896,209
Accumulated amortization (a)
(12,298,648)
(9,682,935)
Programming costs, net
15,327,007
14,459,271
Programming rights
1,209,362
1,155,364
Accumulated amortization
(755,186)
(501,061)
Programming rights, net
454,176
654,303
Programming costs and rights, net
$
15,781,183
$
15,113,574
(a) As of December 31, 2020, accumulated amortization includes impairment expense of $2,213,032.
Programming costs consists primarily of episodic television programs which are available for distribution through a variety of platforms, including Crackle. Amounts capitalized include development costs, production costs and employee salaries. Costs to create episodic programming are amortized in the proportion that revenues bear to management’s estimates of the ultimate revenues expected to be recognized from various forms of exploitation.
Programming rights consists of licenses to various titles which the company makes available for streaming on Crackle for an agreed upon license period.
Amortization, including impairments, of programming costs related to episodic television programs and programming rights related to licensed content is as follows:
December 31,
December 31,
2020
2019
Programming costs
$
402,681
$
206,627
Programming rights
254,125
501,062
Programming costs impairment
2,213,032
—
Total programming amortization
$
2,869,838
$
707,689
The programming cost impairments were due to management’s periodic assessment of the ultimate revenues expected to be recognized on each episodic series, in conjunction with historical performance and current market conditions and determined the estimated future discounted cash flows were not sufficient to recover the entire unamortized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Library</t>
        </is>
      </c>
      <c r="B1" s="2" t="inlineStr">
        <is>
          <t>12 Months Ended</t>
        </is>
      </c>
    </row>
    <row r="2">
      <c r="B2" s="2" t="inlineStr">
        <is>
          <t>Dec. 31, 2020</t>
        </is>
      </c>
    </row>
    <row r="3">
      <c r="A3" s="3" t="inlineStr">
        <is>
          <t>Film Costs [Abstract]</t>
        </is>
      </c>
    </row>
    <row r="4">
      <c r="A4" s="4" t="inlineStr">
        <is>
          <t>Film Library</t>
        </is>
      </c>
      <c r="B4" s="4" t="inlineStr">
        <is>
          <t>Note 9 – Film Library
Film library costs, net of amortization, consists of the following:
December 31,
December 31,
2020
2019
Film library acquisition costs
$
78,330,094
$
51,270,615
Accumulated amortization (a)
(43,090,959)
(18,020,466)
Net film library costs
$
35,239,135
$
33,250,149
(a) As of December 31, 2020, accumulated amortization includes impairment expense of $1,760,846.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Amortization, including impairments, of film library costs is as follows:
December 31,
December 31,
2020
2019
Film library amortization
$
23,309,647
$
10,182,166
Film library impairment
—
Total film library amortization
$
25,070,493
$
10,182,166
The film library impairment was due to management’s periodic assessment of the ultimate revenues expected to be recognized on each film, in conjunction with historical performance current market conditions and determined the estimated future discounted cash flows were not sufficient to recover the entire unamortized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10 – Intangible Assets and Goodwill
Indefinite lived Intangible assets, consists of the following:
December 31,
December 31,
2020
2019
Intangible asset - video content license
$
5,000,000
$
5,000,000
Popcornflix film rights and other assets
7,163,943
7,163,943
$
12,163,943
$
12,163,943
Amortizable intangible assets, consists of the following:
Gross
Net
Carrying
Accumulated
Carrying
Amount
Amortization
Amount
December 31, 2020:
Acquired customer base
$
2,290,241
$
1,087,865
$
1,202,376
Non-compete agreement
530,169
419,717
110,452
Website development
389,266
259,510
129,756
Crackle Plus customer user base
21,194,641
21,194,641
—
Crackle Plus content rights
1,708,270
925,313
782,957
Crackle brand value
18,807,004
4,365,912
14,441,092
Crackle Plus partner agreements
4,005,714
1,301,857
2,703,857
Total
$
48,925,305
$
29,554,815
$
19,370,490
December 31, 2019:
Acquired customer base
$
2,290,241
$
629,816
$
1,660,425
Non-compete agreement
530,169
242,994
287,175
Website development
389,266
129,756
259,510
Crackle Plus customer user base
21,194,641
9,934,988
11,259,653
Crackle Plus content rights
1,708,270
355,889
1,352,381
Crackle brand value
18,807,004
1,679,197
17,127,807
Crackle Plus partner agreements
4,005,714
500,714
3,505,000
Total
$
48,925,305
$
13,473,354
$
35,451,951
Amortization expense was $16,081,461 and $13,235,315 for the years ended December 31, 2020 and 2019, respectively.
As of December 31, 2020 amortization expense for the next 5 years is expected be:
2021
$
4,755,536
2022
4,159,440
2023
3,774,138
2024
2,987,143
2025
2,686,715
Thereafter
1,007,518
Total
$
19,370,490
Goodwill consists of the following:
December 31,
December 31,
2020
2019
Goodwill: Pivotshare
$
1,300,319
$
1,300,319
Goodwill: A Plus
1,236,760
1,236,760
Goodwill: Crackle Plus
18,911,027
18,911,027
$
21,448,106
$
21,448,106
There was no impairment related to goodwill and intangible assets for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Commercial Loan
On August 22, 2019, the Company, entered into an amended and restated loan agreement with Patriot Bank, N.A. Under the Amended and Restated Loan Agreement, the Company’s outstanding $5,000,000 term loan and $3,500,000 line of credit were consolidated and combined into a term loan in the principal amount of $16,000,000 (the “Commercial Loan”). As a result, the Company recognized a loss on extinguishment of debt of $350,691 for the year ended December 31, 2019.
The Commercial Loan was evidenced by a consolidated, amended and restated term promissory note (“Note”). Subject to the terms of the Note, the Commercial Loan bore interest, payable monthly in arrears, at a fixed rate of 5.75% per annum. (which amount increased to 6.25% in March 2020 due to our failure to maintain a minimum cash deposit with Patriot Bank, N.A.) and had a maturity date of September 1, 2024.
On June 19, 2020, the Company and Patriot Bank, N.A. entered into an amendment and waiver, pursuant to which Patriot Bank waived certain defaults under the Amended and Restated Loan Agreement. The Company agreed to furnish certain financial reports to Patriot Bank and Patriot Bank acknowledged the Company’s intention to consummate an underwritten public offering of bonds and use a portion of the proceeds of such offering to repay in full the outstanding obligations under the Amended and Restated Loan Agreement.
On July 17, 2020, the Company repaid the principal outstanding under the Commercial Loan of $13,333,333.
Revolving Credit Facility
On October 11, 2019, the Company created a majority owned subsidiary Landmark Studio Group. Through Landmark Studio Group, the Company entered into a Revolving Credit Facility (“Revolving Credit Facility”) with Cole Investments VII, LLC. The Revolving Credit Facility consists of a line of credit in the amount of $5,000,000 and bears interest of 8% per annum.
On July 23, 2020, the Company repaid $2,500,000 of the principal outstanding under the Revolving Credit Facility. The outstanding principal is repayable in full on October 11, 2021. See Note 18 Subsequent Events.
9.50% Notes Due 2025
On July 17, 2020, the Company completed a public offering of 9.50% Notes due 2025 (the “July Notes”) in the aggregate principal amount of $21,000,000. On August 5, 2020, the Company sold an additional $1,100,000 of July Notes pursuant to the partial exercise of the overallotment option. The Notes bear interest at 9.50% per annum, payable every March 31, June 30, September 30, and December 31, and at maturity, beginning September 30, 2020. The Notes mature on July 31, 2025.
The sale of the July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the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Film Acquisition Advance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For the year ended December 31, 2020, the Company repaid $1,550,864 of the principal outstanding under the Film Acquisition Advance.
Long-term debt for the periods presented was as follows:
December 31,
December 31,
2020
2019
Commercial Loan
$
—
$
15,200,000
Notes due 2025
32,895,900
—
Revolving Credit Facility
2,500,000
5,000,000
Film Acquisition Advance
8,659,136
—
Total debt
44,055,036
20,200,000
Less: debt issuance costs
1,798,433
189,525
Less: current portion
2,500,000
3,200,000
Total long-term debt
$
39,756,603
$
16,810,475
As of December 31, 2020, the expected aggregate maturities of long-term debt for each of the next five years are as follows:
2021
$
2,500,000
2022
8,659,136
2023
—
2024
—
2025
32,895,900
$
44,055,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 Stockholders’ Equity
At the Market Offerings
In May 2020 the Company entered into an At the Market Issuance Agreement (the “ATM Agreement”) with B. Riley FBR, Inc., relating to the sale of our Class A Common Stock and 9.75% Series A Preferred Stock. In accordance with the terms of the ATM Agreement, we may offer and sell, from time to time, shares of Class A Common Stock and shares of Series A Preferred Stock having an aggregate offering price of up to $11,564,076. During the year ended December 31, 2020, we sold an aggregate of 48,741 shares of Class A Common Stock and 300,360 shares of Series A Preferred Stock, for net proceeds to us of $7,635,228, after payment of $236,146 in commissions to B. Riley FBR, Inc. and other costs.
Voting Rights
Common Stock
Holders of shares of Class A Common Stock and Class B Common Stock have substantially identical rights, except that holders of shares of Class A Common Stock are entitled to one vote per share and holders of shares of Class B Common Stock are entitled to ten votes per share. Holders of shares of Class A Common Stock and Class B Common Stock vote together as a single class on all matters (including the election of directors) submitted to a vote of stockholders, unless otherwise required by law or our charter.
Preferred Stock
Holders of Series A Preferred Stock generally have no voting rights except for the right to add two members to the board of directors if dividends payable on the outstanding Series A Preferred Stock are in arrears for eighteen or more consecutive or non-consecutive monthly dividend periods. The Series A Preferred Stock is not convertible into common stock of the Company
Dividend Rights
Common Stock
Shares of Class A Common Stock and Class B Common Stock shall be treated equally, identically and ratably, on a per share basis, with respect to any dividends or distributions as may be declared and paid from time to time by the board of directors out of any assets legally available thereof.
Preferred Stock
Holders of the Series A Preferred Stock will receive cumulative cash dividends at a rate of 9.75% per annum, as and when declared by the board of directors.
No Preemptive or Similar Rights
Our common stock is not entitled to preemptive rights and is not subject to conversion, redemption or sinking fund provisions.
Right to Receive Liquidation Distributions
Subject to the preferential or other rights of any holders of preferred stock then outstanding, including the Series A Preferred Stock, upon our dissolution, liquidation or winding up, whether voluntary or involuntary, holders of Class A Common Stock and Class B Common Stock will be entitled to receive ratably all of our assets available for distribution to our stockholders unless disparate or different treatment of the shares of each such class with respect to distributions upon any such liquidation, dissolution or winding up is approved in advance by the affirmative vote (or written consent if action by written consent of stockholders is permitted at such time under our certificate of incorporation) of the holders of a majority of the outstanding shares of Class A Common Stock and Class B Common Stock, each voting separately as a class.
Subsidiary Convertible Preferred Stock
The subsidiary convertible preferred stock represents the equity attributable to the noncontrolling interest holder as a part of the Crackle Plus business combination. Given the terms of the transaction, the noncontrolling interest holder has the right to convert their Preferred Units in Crackle Plus into Common Units representing common ownership of 49% in Crackle Plus or into Series A Preferred Stock of the Company. Based on the terms of the transaction agreement, the noncontrolling interest in Crackle Plus is convertible into equity.
On December 14, 2020, the interest holder provided notice to Crackle Plus and the Company that it would be exercising the Put Option. The Company has 30 days to elect to pay cash in lieu of issuing some or all of the Series A Preferred Stock. As of December 31, 2020, the Company has not elected its form of payment and is subject to the closing of the transaction. See Note 18 for additional information.
Noncontrolling Interest
Noncontrolling interests represents a 1% equity interest in the consolidated subsidiary Crackle Plus. The noncontrolling interests are presented as a component of equity and the proportionate share of net income (loss)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
Warrants
Warrant activity as of December 31, 2020 is as follows:
Weighted
Weighted
Average
Average
Remaining
Outstanding
Outstanding
Exercise
Contract
Warrants
at December 31, 2019
Exercised (a)
at December 31, 2020
Price
Term (Yrs.)
Class W
678,822
(56,200)
622,622
$
7.50
2.50
Class Z
180,618
—
180,618
12.00
3.50
CSSE Class I
800,000
—
800,000
8.13
3.37
CSSE Class II
1,200,000
—
1,200,000
9.67
3.37
CSSE Class III-A
380,000
—
380,000
11.61
3.37
CSSE Class III-B
1,620,000
—
1,620,000
11.61
3.37
Total
4,859,440
(56,200)
4,803,240
$
10.03
3.26
(a) As of December 31, 2020, 56,200 warrants were exercised and converted to 29,685 shares of Class A Common Stock via the cashless exercise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ASSETS</t>
        </is>
      </c>
    </row>
    <row r="3">
      <c r="A3" s="4" t="inlineStr">
        <is>
          <t>Cash and cash equivalents</t>
        </is>
      </c>
      <c r="B3" s="7" t="n">
        <v>14732726</v>
      </c>
      <c r="C3" s="7" t="n">
        <v>6447402</v>
      </c>
    </row>
    <row r="4">
      <c r="A4" s="4" t="inlineStr">
        <is>
          <t>Accounts receivable, net of allowance for doubtful accounts of $1,035,643, and $1,531,247, respectively</t>
        </is>
      </c>
      <c r="B4" s="6" t="n">
        <v>25996947</v>
      </c>
      <c r="C4" s="6" t="n">
        <v>34661119</v>
      </c>
    </row>
    <row r="5">
      <c r="A5" s="4" t="inlineStr">
        <is>
          <t>Prepaid expenses and other current assets</t>
        </is>
      </c>
      <c r="B5" s="6" t="n">
        <v>1382502</v>
      </c>
      <c r="C5" s="6" t="n">
        <v>1173223</v>
      </c>
    </row>
    <row r="6">
      <c r="A6" s="4" t="inlineStr">
        <is>
          <t>Goodwill</t>
        </is>
      </c>
      <c r="B6" s="6" t="n">
        <v>21448106</v>
      </c>
      <c r="C6" s="6" t="n">
        <v>21448106</v>
      </c>
    </row>
    <row r="7">
      <c r="A7" s="4" t="inlineStr">
        <is>
          <t>Indefinite lived intangible assets</t>
        </is>
      </c>
      <c r="B7" s="6" t="n">
        <v>12163943</v>
      </c>
      <c r="C7" s="6" t="n">
        <v>12163943</v>
      </c>
    </row>
    <row r="8">
      <c r="A8" s="4" t="inlineStr">
        <is>
          <t>Intangible assets, net</t>
        </is>
      </c>
      <c r="B8" s="6" t="n">
        <v>19370490</v>
      </c>
      <c r="C8" s="6" t="n">
        <v>35451951</v>
      </c>
    </row>
    <row r="9">
      <c r="A9" s="4" t="inlineStr">
        <is>
          <t>Film library, net</t>
        </is>
      </c>
      <c r="B9" s="6" t="n">
        <v>35239135</v>
      </c>
      <c r="C9" s="6" t="n">
        <v>33250149</v>
      </c>
    </row>
    <row r="10">
      <c r="A10" s="4" t="inlineStr">
        <is>
          <t>Due from affiliated companies</t>
        </is>
      </c>
      <c r="B10" s="6" t="n">
        <v>5648652</v>
      </c>
      <c r="C10" s="6" t="n">
        <v>7642432</v>
      </c>
    </row>
    <row r="11">
      <c r="A11" s="4" t="inlineStr">
        <is>
          <t>Programming costs and rights, net</t>
        </is>
      </c>
      <c r="B11" s="6" t="n">
        <v>15781183</v>
      </c>
      <c r="C11" s="6" t="n">
        <v>15113574</v>
      </c>
    </row>
    <row r="12">
      <c r="A12" s="4" t="inlineStr">
        <is>
          <t>Other assets, net</t>
        </is>
      </c>
      <c r="B12" s="6" t="n">
        <v>4517102</v>
      </c>
      <c r="C12" s="6" t="n">
        <v>313585</v>
      </c>
    </row>
    <row r="13">
      <c r="A13" s="4" t="inlineStr">
        <is>
          <t>Total assets</t>
        </is>
      </c>
      <c r="B13" s="6" t="n">
        <v>156280786</v>
      </c>
      <c r="C13" s="6" t="n">
        <v>167665484</v>
      </c>
    </row>
    <row r="14">
      <c r="A14" s="3" t="inlineStr">
        <is>
          <t>LIABILITIES AND EQUITY</t>
        </is>
      </c>
    </row>
    <row r="15">
      <c r="A15" s="4" t="inlineStr">
        <is>
          <t>Current maturities of commercial loan</t>
        </is>
      </c>
      <c r="C15" s="6" t="n">
        <v>3200000</v>
      </c>
    </row>
    <row r="16">
      <c r="A16" s="4" t="inlineStr">
        <is>
          <t>Commercial loan, net of unamortized deferred finance costs of $0 and $189,525, respectively</t>
        </is>
      </c>
      <c r="C16" s="6" t="n">
        <v>11810475</v>
      </c>
    </row>
    <row r="17">
      <c r="A17" s="4" t="inlineStr">
        <is>
          <t>9.50% Notes due 2025, net of unamortized deferred issuance costs of $1,798,433 and $0, respectively</t>
        </is>
      </c>
      <c r="B17" s="6" t="n">
        <v>31097467</v>
      </c>
    </row>
    <row r="18">
      <c r="A18" s="4" t="inlineStr">
        <is>
          <t>Notes payable under revolving credit facility</t>
        </is>
      </c>
      <c r="B18" s="6" t="n">
        <v>2500000</v>
      </c>
      <c r="C18" s="6" t="n">
        <v>5000000</v>
      </c>
    </row>
    <row r="19">
      <c r="A19" s="4" t="inlineStr">
        <is>
          <t>Film acquisition advance</t>
        </is>
      </c>
      <c r="B19" s="6" t="n">
        <v>8659136</v>
      </c>
    </row>
    <row r="20">
      <c r="A20" s="4" t="inlineStr">
        <is>
          <t>Accounts payable and accrued expenses</t>
        </is>
      </c>
      <c r="B20" s="6" t="n">
        <v>18445925</v>
      </c>
      <c r="C20" s="6" t="n">
        <v>26646390</v>
      </c>
    </row>
    <row r="21">
      <c r="A21" s="4" t="inlineStr">
        <is>
          <t>Ad representation fees payable</t>
        </is>
      </c>
      <c r="B21" s="6" t="n">
        <v>2949032</v>
      </c>
      <c r="C21" s="6" t="n">
        <v>12429838</v>
      </c>
    </row>
    <row r="22">
      <c r="A22" s="4" t="inlineStr">
        <is>
          <t>Film library acquisition obligations</t>
        </is>
      </c>
      <c r="B22" s="6" t="n">
        <v>8616562</v>
      </c>
      <c r="C22" s="6" t="n">
        <v>5020600</v>
      </c>
    </row>
    <row r="23">
      <c r="A23" s="4" t="inlineStr">
        <is>
          <t>Programming obligations</t>
        </is>
      </c>
      <c r="B23" s="6" t="n">
        <v>4697316</v>
      </c>
      <c r="C23" s="6" t="n">
        <v>7300861</v>
      </c>
    </row>
    <row r="24">
      <c r="A24" s="4" t="inlineStr">
        <is>
          <t>Accrued participation costs</t>
        </is>
      </c>
      <c r="B24" s="6" t="n">
        <v>12535651</v>
      </c>
      <c r="C24" s="6" t="n">
        <v>5066512</v>
      </c>
    </row>
    <row r="25">
      <c r="A25" s="4" t="inlineStr">
        <is>
          <t>Other liabilities</t>
        </is>
      </c>
      <c r="B25" s="6" t="n">
        <v>1677906</v>
      </c>
      <c r="C25" s="6" t="n">
        <v>170106</v>
      </c>
    </row>
    <row r="26">
      <c r="A26" s="4" t="inlineStr">
        <is>
          <t>Total liabilities</t>
        </is>
      </c>
      <c r="B26" s="6" t="n">
        <v>91178995</v>
      </c>
      <c r="C26" s="6" t="n">
        <v>76644782</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Series A cumulative redeemable perpetual preferred stock, $.0001 par value, liquidation preference of $25.00 per share, 10,000,000 shares authorized; 2,098,318 and 1,599,002 shares issued and outstanding, respectively; redemption value of $52,457,950 and $39,975,050, respectively</t>
        </is>
      </c>
      <c r="B29" s="6" t="n">
        <v>210</v>
      </c>
      <c r="C29" s="6" t="n">
        <v>160</v>
      </c>
    </row>
    <row r="30">
      <c r="A30" s="4" t="inlineStr">
        <is>
          <t>Additional paid-in capital</t>
        </is>
      </c>
      <c r="B30" s="6" t="n">
        <v>106425548</v>
      </c>
      <c r="C30" s="6" t="n">
        <v>87610030</v>
      </c>
    </row>
    <row r="31">
      <c r="A31" s="4" t="inlineStr">
        <is>
          <t>Deficit</t>
        </is>
      </c>
      <c r="B31" s="6" t="n">
        <v>-77247982</v>
      </c>
      <c r="C31" s="6" t="n">
        <v>-32695629</v>
      </c>
    </row>
    <row r="32">
      <c r="A32" s="4" t="inlineStr">
        <is>
          <t>Class A common stock held in treasury, at cost (74,235 shares)</t>
        </is>
      </c>
      <c r="B32" s="6" t="n">
        <v>-632729</v>
      </c>
      <c r="C32" s="6" t="n">
        <v>-632729</v>
      </c>
    </row>
    <row r="33">
      <c r="A33" s="4" t="inlineStr">
        <is>
          <t>Total stockholders’ equity</t>
        </is>
      </c>
      <c r="B33" s="6" t="n">
        <v>28546329</v>
      </c>
      <c r="C33" s="6" t="n">
        <v>54283039</v>
      </c>
    </row>
    <row r="34">
      <c r="A34" s="4" t="inlineStr">
        <is>
          <t>Subsidiary convertible preferred stock</t>
        </is>
      </c>
      <c r="B34" s="6" t="n">
        <v>36350000</v>
      </c>
      <c r="C34" s="6" t="n">
        <v>36350000</v>
      </c>
    </row>
    <row r="35">
      <c r="A35" s="4" t="inlineStr">
        <is>
          <t>Noncontrolling interests</t>
        </is>
      </c>
      <c r="B35" s="6" t="n">
        <v>205462</v>
      </c>
      <c r="C35" s="6" t="n">
        <v>387663</v>
      </c>
    </row>
    <row r="36">
      <c r="A36" s="4" t="inlineStr">
        <is>
          <t>Total equity</t>
        </is>
      </c>
      <c r="B36" s="6" t="n">
        <v>65101791</v>
      </c>
      <c r="C36" s="6" t="n">
        <v>91020702</v>
      </c>
    </row>
    <row r="37">
      <c r="A37" s="4" t="inlineStr">
        <is>
          <t>Total liabilities and equity</t>
        </is>
      </c>
      <c r="B37" s="6" t="n">
        <v>156280786</v>
      </c>
      <c r="C37" s="6" t="n">
        <v>167665484</v>
      </c>
    </row>
    <row r="38">
      <c r="A38" s="4" t="inlineStr">
        <is>
          <t>Common Class A</t>
        </is>
      </c>
    </row>
    <row r="39">
      <c r="A39" s="3" t="inlineStr">
        <is>
          <t>Stockholders' Equity:</t>
        </is>
      </c>
    </row>
    <row r="40">
      <c r="A40" s="4" t="inlineStr">
        <is>
          <t>Common stock value</t>
        </is>
      </c>
      <c r="B40" s="6" t="n">
        <v>516</v>
      </c>
      <c r="C40" s="6" t="n">
        <v>425</v>
      </c>
    </row>
    <row r="41">
      <c r="A41" s="4" t="inlineStr">
        <is>
          <t>Common Class B</t>
        </is>
      </c>
    </row>
    <row r="42">
      <c r="A42" s="3" t="inlineStr">
        <is>
          <t>Stockholders' Equity:</t>
        </is>
      </c>
    </row>
    <row r="43">
      <c r="A43" s="4" t="inlineStr">
        <is>
          <t>Common stock value</t>
        </is>
      </c>
      <c r="B43" s="7" t="n">
        <v>766</v>
      </c>
      <c r="C43" s="7" t="n">
        <v>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Company’s current and deferred income tax provision are as follows:
Year Ended December 31,
2020
2019
Current provision:
States
$
99,000
$
133,000
Total current provision
99,000
133,000
Deferred provision:
Federal
—
333,000
States
—
119,000
Total deferred provision
—
452,000
Total provision for income taxes
$
99,000
$
585,000
The provision for income taxes is different from amounts computed by applying the U.S. statutory rates to consolidated loss before taxes. The significant reason for these differences is as follows:
Year Ended December 31,
2020
2019
Expected tax provision -- Income taxes computed at Federal statutory rate
$
(8,524,000)
$
(6,654,000)
Increase (decrease) in tax expense resulting from:
Gain on asset contribution
—
782,000
Crackle amortization
3,199,000
2,769,000
State and local taxes
5,000
276,000
Programming costs
701,000
(41,000)
Acquisition-related costs
—
887,000
Share-based compensation - incentive plan
248,000
286,000
Film library
4,453,000
341,000
Allowance for doubtful accounts
(125,000)
348,000
Other
8,000
28,000
Effect of valuation allowance related to prior year net operating loss
134,000
1,563,000
Actual tax provision
$
99,000
$
585,000
Deferred income taxes reflect the “temporary differences” between the financial statement carrying amounts of assets and liabilities for financial reporting purposes and the amounts used for income tax purposes and net operating losses, adjusted by the relevant tax rate. The components of the deferred tax assets and liabilities are as follows:
December 31,
December 31,
2020
2019
Deferred tax assets:
Net operating loss carry-forwards
$
10,428,000
$
9,680,000
Acquisition-related costs
723,000
723,000
Film library and other intangibles
11,968,000
3,769,000
Deferred state taxes
39,000
34,000
Less: valuation allowance
(20,003,000)
(11,243,000)
Total deferred tax assets
3,155,000
2,963,000
Deferred tax liabilities:
Programming costs
2,715,000
2,820,000
Other assets
440,000
143,000
Total deferred tax liabilities
3,155,000
2,963,000
Net deferred tax asset
$
—
$
—
The Company and its subsidiaries have combined net operating losses of approximately $38,727,000, $10,845,000 of which were incurred before 2018 and expire between 2031 and 2037 with the balance of $27,882,000 having no expiration under changes made by the Tax Cuts and Jobs Act but may only be utilized generally to offset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the Company’s stock poses a risk of an ownership change beyond the control of the Company that could trigger a limitation of the use of the loss carryover.
The deferred tax asset valuation allowance increased by $8,760,000 and $10,524,000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4 – Related Party Transactions
Affiliate Resources and Obligations
The Company has agreements with CSS and affiliated companies that provide the Company with access to important assets and resources including key personnel. The assets and resources provided are included as a part of a management services and a license agreement. A summary of the relevant ongoing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 office systems. The Management Agreement also requires CSS to provide headquarter office space and equipment usage.
Under the terms of the Management Agreement, the Company pays a quarterly fee to CSS equal to 5% of the net revenue as reported under GAAP for each fiscal quarter. For the years ended December 31, 2020 and 2019, the Company recorded management fee expense of $3,317,848 and $2,768,195, respectively, payable to CSS.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For the years ended December 31, 2020 and 2019, the Company recorded a combined license and marketing support fee expense of $3,317,848 and $2,768,195, respectively, payable to CSS.
Due from Affiliated Companies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December 31, 2020 and 2019, the Company is owed $5,648,652 and $7,642,432, respectively, from affiliated companies, primarily CSS.
The Company also has agreements to provide management services to consolidated subsidiaries which have non-controlling interest holders. As these subsidiaries are controlled by the Company and consolidated for financial reporting purposes any revenues generated and fees incurred are eliminated in consolidation. A summary of the relevant ongoing agreements is as follows:
Landmark Studios Group Management Services Agreement
We provide management services to Landmark Studio Group, including property management, back-office support, accounting, tax, legal and financial services (including strategic financial planning) and technology resources and support for a quarterly fee equal to five percent (5%) of Landmark Studio Group’s gross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solidated balance sheets. These leases expire at various points through 2031.
During May 2020, a technology platform vendor discontinued providing services prior to the completion of the contractual service period. As a result, the Company was relieved of its multi-year commitment which extended through May 2022 of approximately $9,800,000. This commitment relief has been reflected in the below future minimum payments table.
Rent expense related to these leases was $1,807,769 and $452,000 for the years ended December 31, 2020 and 2019, respectively.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solidated balance sheet.
As of December 31, 2020, the Company had $25,849,529 of content obligations, comprised of $8,616,562 in film library acquisition obligations, $4,697,316 of programming obligations and $12,535,651 of accrued participation costs.
As of December 31, 2019, the Company had $17,387,973 of content obligations, comprised of $5,020,600 of film library acquisition obligations, $7,300,861 of programming obligations and $5,066,512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which are expected to be fulfilled in the normal course of business have been included below. The Company does not include any estimated obligation for these future titles beyond the known minimum amount.
Future minimum payments under non-cancelable operating leases and content agreements as of December 31, 2020 were as follows:
2021
$
13,005,632
2022
7,075,647
2023
1,262,186
2024
1,287,430
2025
1,313,178
2026 - 2031
8,052,953
Total minimum lease and content payments
$
31,997,026
Legal and Other Matter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Note 16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of total net revenue for each of the years ended December 31, 2020 and 2019. Remaining net revenue was generated in the rest of the world. 100% of total consolidated long-lived assets are bas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ient Concentration</t>
        </is>
      </c>
      <c r="B1" s="2" t="inlineStr">
        <is>
          <t>12 Months Ended</t>
        </is>
      </c>
    </row>
    <row r="2">
      <c r="B2" s="2" t="inlineStr">
        <is>
          <t>Dec. 31, 2020</t>
        </is>
      </c>
    </row>
    <row r="3">
      <c r="A3" s="3" t="inlineStr">
        <is>
          <t>Risks and Uncertainties [Abstract]</t>
        </is>
      </c>
    </row>
    <row r="4">
      <c r="A4" s="4" t="inlineStr">
        <is>
          <t>Client Concentration</t>
        </is>
      </c>
      <c r="B4" s="4" t="inlineStr">
        <is>
          <t>Note 17 – Client Concentration
The list of our customers changes periodically. For the years ended December 31, 2020 and 2019, the Company did not have any customers whose revenue individually represented 10% or more of the Company’s total net revenue.
Our largest customers accounted for the following percentages of total gross accounts receivable:
Year Ended December 31,
Accounts Receivable
2020
2019
Customer A
13
%
11
%
Customer B
9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Preferred Stock Issuance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Subsequent to December 31, 2020, the Company elected to satisfy the Put Option entirely through the issuance of Series A Preferred Stock. As a result of CPEH’s exercise of the Put Option, the Company now owns 100% of the outstanding interests of Crackle Plus.
Common Stock Private Placement
On January 20, 2021, the Company completed a private placement sale of 1,022,727 shares of common stock at a price $22.00 per common share, generating gross proceeds of $22,499,994.
Prepayment of the Landmark Studio Revolving Credit Facility
On March 4, 2021, the Company repaid the outstanding principal and accrued interest under the Revolving Credit Facility of $2,957,222 and terminated the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 and majority owned subsidiaries. The consolidated financial statements are prepared in conformity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nd estimated ultimate revenues, allowance for doubtful accounts, intangible assets, share-based compensation expense, valuation allowance for income taxes, and amortization of programming and film library costs. Actual results could differ from those estimates.</t>
        </is>
      </c>
    </row>
    <row r="6">
      <c r="A6" s="4" t="inlineStr">
        <is>
          <t>Cash and Cash Equivalents</t>
        </is>
      </c>
      <c r="B6" s="4" t="inlineStr">
        <is>
          <t>Cash and Cash Equivalents
Cash and cash equivalents include highly liquid investments with original maturities of three months or less and consist primarily of money market funds. Such investments are stated at cost, which approximates fair value.</t>
        </is>
      </c>
    </row>
    <row r="7">
      <c r="A7" s="4" t="inlineStr">
        <is>
          <t>Fair Value</t>
        </is>
      </c>
      <c r="B7" s="4" t="inlineStr">
        <is>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20 and 2019,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t>
        </is>
      </c>
    </row>
    <row r="8">
      <c r="A8" s="4" t="inlineStr">
        <is>
          <t>Accounts Receivable</t>
        </is>
      </c>
      <c r="B8" s="4" t="inlineStr">
        <is>
          <t>Accounts Receivable
Accounts receivable are stated at the amounts management expects to collect and are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An allowance for estimated losses for uncollectible accounts is reported as bad debt expense in the consolidated statements of operations.</t>
        </is>
      </c>
    </row>
    <row r="9">
      <c r="A9" s="4" t="inlineStr">
        <is>
          <t>Programming Costs</t>
        </is>
      </c>
      <c r="B9" s="4" t="inlineStr">
        <is>
          <t>Programming Costs
Programming cost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because of changes in management’s future revenue estimates. See Note 8 for additional information.</t>
        </is>
      </c>
    </row>
    <row r="10">
      <c r="A10" s="4" t="inlineStr">
        <is>
          <t>Film Library</t>
        </is>
      </c>
      <c r="B10" s="4" t="inlineStr">
        <is>
          <t>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The ultimate revenue time frame is determined based on the term of the acquisition agreement, which in most cases is ten years or more.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9 for additional information.</t>
        </is>
      </c>
    </row>
    <row r="11">
      <c r="A11" s="4" t="inlineStr">
        <is>
          <t>Programming rights and obligations</t>
        </is>
      </c>
      <c r="B11" s="4" t="inlineStr">
        <is>
          <t xml:space="preserve">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the straight-line method beginning with the first month of availability. Programming obligations represent the gross commitment amounts to be paid to program suppliers over the life of the contracts. </t>
        </is>
      </c>
    </row>
    <row r="12">
      <c r="A12" s="4" t="inlineStr">
        <is>
          <t>Goodwill</t>
        </is>
      </c>
      <c r="B12" s="4" t="inlineStr">
        <is>
          <t>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or more frequently if events or circumstances indicate the carrying amount may not be recoverable.
Under ASC 350, Intangibles—Goodwill and Other, we are permitted to make a qualitative assessment of whether it is more likely than not that a reporting unit’s fair value is less than its carrying amount. If we can support the conclusion that it is more likely than not that the fair value of a reporting unit is greater than its carrying amount, then we would not need to perform the quantitative impairment test. If we cannot support such a conclusion, or we do not elect to perform the qualitative assessment, then a quantitative test for goodwill is used to identify potential impairment by comparing the fair value of a reporting unit with its carrying amount, including goodwill. The fair value of a reporting unit is determined using a discounted cash flow analysis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materially from these assumptions.</t>
        </is>
      </c>
    </row>
    <row r="13">
      <c r="A13" s="4" t="inlineStr">
        <is>
          <t>Intangible Assets</t>
        </is>
      </c>
      <c r="B13" s="4" t="inlineStr">
        <is>
          <t>Intangible Assets
Our intangible assets with definite lives include acquired customer bases, non-compete agreements, content rights, brand value, partner agreements and website development costs. Intangible assets with indefinite lives include a video content license and film rights, which are not being amortized, and are tested for impairment on an annual basis or when events or changes in circumstances necessitate an evaluation for impairment. Recoverability of these assets is measured by a comparison of the carrying amounts to the future discounted cash flows the assets are expected to generate. Intangible assets with definite lives are initially recorded at fair value and are amortized on a basis consistent with the timing and pattern of expected cash flows used to value the intangibles, generally on a straight-line basis over useful lives ranging from 16 to 84 months. Amortization expense is included in amortization and depreciation in our consolidated statements of operations. Intangible assets with definite lives are reviewed for impairment whenever events or changes in circumstances indicate the carrying amount of an asset may not be recoverable. See Note 10 for additional information.</t>
        </is>
      </c>
    </row>
    <row r="14">
      <c r="A14" s="4" t="inlineStr">
        <is>
          <t>Business Combinations</t>
        </is>
      </c>
      <c r="B14" s="4" t="inlineStr">
        <is>
          <t>Business Combinations
We account for acquisitions of businesses using the acquisition method of accounting.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 See Note 4 for additional information.</t>
        </is>
      </c>
    </row>
    <row r="15">
      <c r="A15" s="4" t="inlineStr">
        <is>
          <t>Income Taxes</t>
        </is>
      </c>
      <c r="B15" s="4" t="inlineStr">
        <is>
          <t>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20 and 2019, the Company did not have any unrecognized tax benefits or liabilities. See Note 13 for additional information.</t>
        </is>
      </c>
    </row>
    <row r="16">
      <c r="A16" s="4" t="inlineStr">
        <is>
          <t>Long-Lived Assets</t>
        </is>
      </c>
      <c r="B16" s="4" t="inlineStr">
        <is>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is>
      </c>
    </row>
    <row r="17">
      <c r="A17" s="4" t="inlineStr">
        <is>
          <t>Ad Representation Fees Payable</t>
        </is>
      </c>
      <c r="B17" s="4" t="inlineStr">
        <is>
          <t>Ad Representation Fees Payable
Included in cost of revenue are fees earned by the Ad Rep Partners.</t>
        </is>
      </c>
    </row>
    <row r="18">
      <c r="A18" s="4" t="inlineStr">
        <is>
          <t>Film Library Acquisition Obligations</t>
        </is>
      </c>
      <c r="B18" s="4" t="inlineStr">
        <is>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f the Company is unable to satisfy its financial obligations with respect to the acquisition of the related distribution rights. See Note 15 for additional information.</t>
        </is>
      </c>
    </row>
    <row r="19">
      <c r="A19" s="4" t="inlineStr">
        <is>
          <t>Accrued Participation Costs</t>
        </is>
      </c>
      <c r="B19" s="4" t="inlineStr">
        <is>
          <t>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See Note 15 for additional information.</t>
        </is>
      </c>
    </row>
    <row r="20">
      <c r="A20" s="4" t="inlineStr">
        <is>
          <t>Related Party Transactions - Due from / to affiliated Companies</t>
        </is>
      </c>
      <c r="B20" s="4" t="inlineStr">
        <is>
          <t>Related Party Transactions - Due from / to Affiliated Companies
The Company follows subtopic 850-10 of the FASB ASC for the identification of related parties and disclosure of related party transactions. Pursuant to Section 850-10-20 the related parties include subsidiaries and affiliates of the Company. The financial statements and accompanying notes include disclosures of material related party agreements and transactions, other than compensation arrangements, expense allowances, and other similar items in the ordinary course of business. See Note 14 for additional information.</t>
        </is>
      </c>
    </row>
    <row r="21">
      <c r="A21" s="4" t="inlineStr">
        <is>
          <t>Revenue Recognition</t>
        </is>
      </c>
      <c r="B21" s="4" t="inlineStr">
        <is>
          <t>Revenue Recognition
Revenue from contracts with customers is recognized as contractual performance obligations are satisfied; generally, this occurs at the point in time or as we transfer of control of the contracted good or service to the customer. Our contractual performance obligations include licensing of content and delivery of online advertisements on our owned and operated VOD platforms. Revenue is measured at contract inception as the amount of consideration we expect to receive in exchange for transferring goods or providing services to customers. See Note 5 for additional information.</t>
        </is>
      </c>
    </row>
    <row r="22">
      <c r="A22" s="4" t="inlineStr">
        <is>
          <t>Share-Based Compensation</t>
        </is>
      </c>
      <c r="B22" s="4" t="inlineStr">
        <is>
          <t>Share-Based Compensation
Our policy is to issue new shares for purchases under our Long Term Incentive Plan as described in Note 6. Share-based compensation expense is estimated at the grant date based on a stock option’s fair value. The determination of the share-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t>
        </is>
      </c>
    </row>
    <row r="23">
      <c r="A23" s="4" t="inlineStr">
        <is>
          <t>Advertising Costs</t>
        </is>
      </c>
      <c r="B23" s="4" t="inlineStr">
        <is>
          <t>Advertising Costs
Advertising costs are expensed as incurred and included in selling, general and administrative expenses in our consolidated statements of operations. Advertising expense was $1,383,718 and $1,047,558 for the years ended December 31, 2020 and 2019, respectively.</t>
        </is>
      </c>
    </row>
    <row r="24">
      <c r="A24" s="4" t="inlineStr">
        <is>
          <t>Acquisition-Related Costs</t>
        </is>
      </c>
      <c r="B24" s="4" t="inlineStr">
        <is>
          <t>Acquisition-Related Costs
The Company accounts for acquisition related costs in accordance with FASB ASC 805 Business combinations and expenses these costs as incurred. Acquisition-related costs primarily consists of legal, accounting, investment advisory and other consulting fees related to a transaction.
Total acquisition-related costs expensed for the years ending December 31, 2020 and 2019 were $98,926 and $3,968,289, respectively.</t>
        </is>
      </c>
    </row>
    <row r="25">
      <c r="A25" s="4" t="inlineStr">
        <is>
          <t>Earnings (Loss) Per Share</t>
        </is>
      </c>
      <c r="B25" s="4" t="inlineStr">
        <is>
          <t>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Crackle Plus</t>
        </is>
      </c>
      <c r="B1" s="2" t="inlineStr">
        <is>
          <t>12 Months Ended</t>
        </is>
      </c>
    </row>
    <row r="2">
      <c r="B2" s="2" t="inlineStr">
        <is>
          <t>Dec. 31, 2020</t>
        </is>
      </c>
    </row>
    <row r="3">
      <c r="A3" s="4" t="inlineStr">
        <is>
          <t>Schedule of Recognized Identified Assets Acquired and Liabilities Assumed [Table Text Block]</t>
        </is>
      </c>
      <c r="B3" s="4" t="inlineStr">
        <is>
          <t>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t>
        </is>
      </c>
    </row>
    <row r="4">
      <c r="A4" s="4" t="inlineStr">
        <is>
          <t>Schedule of Business Acquisitions, by Acquisition [Table Text Block]</t>
        </is>
      </c>
      <c r="B4" s="4" t="inlineStr">
        <is>
          <t>Fair Value of Crackle Preferred Units
$
36,350,000
Fair Value of Warrants in CSSE
10,899,204
Fair Value of Put Option
4,423,327
Total Estimated Purchase Price
$
51,672,531</t>
        </is>
      </c>
    </row>
    <row r="5">
      <c r="A5" s="4" t="inlineStr">
        <is>
          <t>Schedule of Crackle’s financial performance</t>
        </is>
      </c>
      <c r="B5" s="4" t="inlineStr">
        <is>
          <t>Year Ended December 31,
2020
2019
Gross revenue
$
32,856,285
$
38,499,332
Gross profit
$
6,506,315
$
10,873,180
Net loss
$
(19,041,850)
$
(12,039,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Year Ended December 31,
% of
2020
% of revenue
2019
revenue
Revenue:
Online networks
$
30,145,225
%
$
40,027,289
%
Distribution and Production
38,024,797
%
16,577,863
%
Total revenue
68,170,022
%
56,605,152
%
Less: returns and allowances
(1,813,066)
%
(1,241,246)
%
Net revenue
$
66,356,956
%
$
55,363,906
%</t>
        </is>
      </c>
    </row>
    <row r="5">
      <c r="A5" s="4" t="inlineStr">
        <is>
          <t>Contract with Customer, Asset and Liability [Table Text Block]</t>
        </is>
      </c>
      <c r="B5" s="4" t="inlineStr">
        <is>
          <t>December 31,
December 31,
2020
2019
Accounts receivable, net
$
14,588,684
$
23,266,611
Contract assets (included in accounts receivable)
11,408,263
11,394,508
Total accounts receivable, net
$
25,996,947
$
34,661,119
Deferred revenue (included in other liabilities)
$
590,6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hare-based Compensation, Stock Options, Activity [Table Text Block]</t>
        </is>
      </c>
      <c r="B4" s="4" t="inlineStr">
        <is>
          <t>Weighted
Weighted
Average
Average
Remaining
Aggregate
Number of
Exercise
Contract
Intrinsic
Stock Options
Price
Term (Yrs.)
Value
Outstanding at December 31, 2019
1,032,500
$
7.73
3.33
$
576,000
Granted
130,000
11.36
Forfeited
(21,250)
8.73
Exercised
(10,000)
7.50
Expired
—
—
Outstanding at December 31, 2020
1,131,250
$
8.13
2.66
$
13,417,900
Vested and exercisable at December 31, 2020
881,253
$
7.69
1.91
$
10,839,276</t>
        </is>
      </c>
    </row>
    <row r="5">
      <c r="A5" s="4" t="inlineStr">
        <is>
          <t>Schedule of Share-based Payment Award, Stock Options, Valuation Assumptions [Table Text Block]</t>
        </is>
      </c>
      <c r="B5" s="4" t="inlineStr">
        <is>
          <t>Year Ended December 31,
Weighted Average Assumptions:
2020
2019
Expected dividend yield
0.0
%
0.0
%
Expected equity volatility
56.5
%
56.1
%
Expected term (years)
5
5
Risk-free interest rate
2.05
%
2.22
%
Exercise price per stock option
$
8.13
$
7.73
Market price per share
$
7.80
$
7.27
Weighted average fair value per stock option
$
3.76
$
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Accounts Receivable</t>
        </is>
      </c>
      <c r="B2" s="7" t="n">
        <v>1035643</v>
      </c>
      <c r="C2" s="7" t="n">
        <v>1531247</v>
      </c>
    </row>
    <row r="3">
      <c r="A3" s="4" t="inlineStr">
        <is>
          <t>Deferred Costs</t>
        </is>
      </c>
      <c r="B3" s="7" t="n">
        <v>0</v>
      </c>
      <c r="C3" s="7" t="n">
        <v>189525</v>
      </c>
    </row>
    <row r="4">
      <c r="A4" s="4" t="inlineStr">
        <is>
          <t>Treasury Stock, Common, Shares</t>
        </is>
      </c>
      <c r="B4" s="6" t="n">
        <v>74235</v>
      </c>
      <c r="C4" s="6" t="n">
        <v>74235</v>
      </c>
    </row>
    <row r="5">
      <c r="A5" s="4" t="inlineStr">
        <is>
          <t>Series A Preferred Stock</t>
        </is>
      </c>
    </row>
    <row r="6">
      <c r="A6" s="4" t="inlineStr">
        <is>
          <t>Preferred Stock, Par or Stated Value Per Share</t>
        </is>
      </c>
      <c r="B6" s="8" t="n">
        <v>0.0001</v>
      </c>
      <c r="C6" s="8" t="n">
        <v>0.0001</v>
      </c>
    </row>
    <row r="7">
      <c r="A7" s="4" t="inlineStr">
        <is>
          <t>Preferred Stock, Liquidation Preference Per Share</t>
        </is>
      </c>
      <c r="B7" s="7" t="n">
        <v>25</v>
      </c>
      <c r="C7" s="7" t="n">
        <v>25</v>
      </c>
    </row>
    <row r="8">
      <c r="A8" s="4" t="inlineStr">
        <is>
          <t>Preferred Stock, Shares Authorized</t>
        </is>
      </c>
      <c r="B8" s="6" t="n">
        <v>10000000</v>
      </c>
      <c r="C8" s="6" t="n">
        <v>10000000</v>
      </c>
    </row>
    <row r="9">
      <c r="A9" s="4" t="inlineStr">
        <is>
          <t>Preferred Stock, Shares Issued</t>
        </is>
      </c>
      <c r="B9" s="6" t="n">
        <v>2098318</v>
      </c>
      <c r="C9" s="6" t="n">
        <v>1599002</v>
      </c>
    </row>
    <row r="10">
      <c r="A10" s="4" t="inlineStr">
        <is>
          <t>Preferred Stock, Shares Outstanding</t>
        </is>
      </c>
      <c r="B10" s="6" t="n">
        <v>2098318</v>
      </c>
      <c r="C10" s="6" t="n">
        <v>1599002</v>
      </c>
    </row>
    <row r="11">
      <c r="A11" s="4" t="inlineStr">
        <is>
          <t>Preferred Stock, Redemption Amount</t>
        </is>
      </c>
      <c r="B11" s="7" t="n">
        <v>52457950</v>
      </c>
      <c r="C11" s="7" t="n">
        <v>39975050</v>
      </c>
    </row>
    <row r="12">
      <c r="A12" s="4" t="inlineStr">
        <is>
          <t>Common Class A</t>
        </is>
      </c>
    </row>
    <row r="13">
      <c r="A13" s="4" t="inlineStr">
        <is>
          <t>Common Stock, Par or Stated Value Per Share</t>
        </is>
      </c>
      <c r="B13" s="8" t="n">
        <v>0.0001</v>
      </c>
      <c r="C13" s="8" t="n">
        <v>0.0001</v>
      </c>
    </row>
    <row r="14">
      <c r="A14" s="4" t="inlineStr">
        <is>
          <t>Common Stock, Shares Authorized</t>
        </is>
      </c>
      <c r="B14" s="6" t="n">
        <v>70000000</v>
      </c>
      <c r="C14" s="6" t="n">
        <v>70000000</v>
      </c>
    </row>
    <row r="15">
      <c r="A15" s="4" t="inlineStr">
        <is>
          <t>Common Stock, Shares, Issued</t>
        </is>
      </c>
      <c r="B15" s="6" t="n">
        <v>5157053</v>
      </c>
      <c r="C15" s="6" t="n">
        <v>4259920</v>
      </c>
    </row>
    <row r="16">
      <c r="A16" s="4" t="inlineStr">
        <is>
          <t>Common Stock, Shares, Outstanding</t>
        </is>
      </c>
      <c r="B16" s="6" t="n">
        <v>5082818</v>
      </c>
      <c r="C16" s="6" t="n">
        <v>4185685</v>
      </c>
    </row>
    <row r="17">
      <c r="A17" s="4" t="inlineStr">
        <is>
          <t>Common Class B</t>
        </is>
      </c>
    </row>
    <row r="18">
      <c r="A18" s="4" t="inlineStr">
        <is>
          <t>Common Stock, Par or Stated Value Per Share</t>
        </is>
      </c>
      <c r="B18" s="8" t="n">
        <v>0.0001</v>
      </c>
      <c r="C18" s="8" t="n">
        <v>0.0001</v>
      </c>
    </row>
    <row r="19">
      <c r="A19" s="4" t="inlineStr">
        <is>
          <t>Common Stock, Shares Authorized</t>
        </is>
      </c>
      <c r="B19" s="6" t="n">
        <v>20000000</v>
      </c>
      <c r="C19" s="6" t="n">
        <v>20000000</v>
      </c>
    </row>
    <row r="20">
      <c r="A20" s="4" t="inlineStr">
        <is>
          <t>Common Stock, Shares, Issued</t>
        </is>
      </c>
      <c r="B20" s="6" t="n">
        <v>7654506</v>
      </c>
      <c r="C20" s="6" t="n">
        <v>7813938</v>
      </c>
    </row>
    <row r="21">
      <c r="A21" s="4" t="inlineStr">
        <is>
          <t>Common Stock, Shares, Outstanding</t>
        </is>
      </c>
      <c r="B21" s="6" t="n">
        <v>7654506</v>
      </c>
      <c r="C21" s="6" t="n">
        <v>7813938</v>
      </c>
    </row>
    <row r="22">
      <c r="A22" s="4" t="inlineStr">
        <is>
          <t>9.50% Notes Due 2025 July Notes [Member]</t>
        </is>
      </c>
    </row>
    <row r="23">
      <c r="A23" s="4" t="inlineStr">
        <is>
          <t>Deferred Costs</t>
        </is>
      </c>
      <c r="B23" s="7" t="n">
        <v>1798433</v>
      </c>
      <c r="C23" s="7" t="n">
        <v>0</v>
      </c>
    </row>
    <row r="24">
      <c r="A24" s="4" t="inlineStr">
        <is>
          <t>Interest rate</t>
        </is>
      </c>
      <c r="B24" s="4" t="inlineStr">
        <is>
          <t>9.50%</t>
        </is>
      </c>
      <c r="C24" s="4" t="inlineStr">
        <is>
          <t>9.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 [Table Text Block]</t>
        </is>
      </c>
      <c r="B4" s="4" t="inlineStr">
        <is>
          <t>Year Ended December 31,
2020
2019
Net loss available to common stockholders
$
(44,552,353)
$
(34,976,816)
Basic weighted-average common shares outstanding
12,301,185
11,987,292
Dilutive effect of options and warrants
—
—
Weighted-average diluted common shares outstanding
12,301,185
11,987,292
Basic and diluted loss per share
$
(3.62)
$
(2.92)
Anti-dilutive stock options and warrants
800,041
261,3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gramming Costs (Tables)</t>
        </is>
      </c>
      <c r="B1" s="2" t="inlineStr">
        <is>
          <t>12 Months Ended</t>
        </is>
      </c>
    </row>
    <row r="2">
      <c r="B2" s="2" t="inlineStr">
        <is>
          <t>Dec. 31, 2020</t>
        </is>
      </c>
    </row>
    <row r="3">
      <c r="A3" s="3" t="inlineStr">
        <is>
          <t>Entertainment [Abstract]</t>
        </is>
      </c>
    </row>
    <row r="4">
      <c r="A4" s="4" t="inlineStr">
        <is>
          <t>Schedule of programming costs, net of amortization</t>
        </is>
      </c>
      <c r="B4" s="4" t="inlineStr">
        <is>
          <t>December 31,
December 31,
2020
2019
Programming costs released
$
22,986,486
$
21,254,720
In production
—
991,277
In development
4,639,169
1,896,209
Accumulated amortization (a)
(12,298,648)
(9,682,935)
Programming costs, net
15,327,007
14,459,271
Programming rights
1,209,362
1,155,364
Accumulated amortization
(755,186)
(501,061)
Programming rights, net
454,176
654,303
Programming costs and rights, net
$
15,781,183
$
15,113,574
(a) As of December 31, 2020, accumulated amortization includes impairment expense of $2,213,032.</t>
        </is>
      </c>
    </row>
    <row r="5">
      <c r="A5" s="4" t="inlineStr">
        <is>
          <t>Schedule of programming costs amortization</t>
        </is>
      </c>
      <c r="B5" s="4" t="inlineStr">
        <is>
          <t>December 31,
December 31,
2020
2019
Programming costs
$
402,681
$
206,627
Programming rights
254,125
501,062
Programming costs impairment
2,213,032
—
Total programming amortization
$
2,869,838
$
707,6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lm Library (Tables)</t>
        </is>
      </c>
      <c r="B1" s="2" t="inlineStr">
        <is>
          <t>12 Months Ended</t>
        </is>
      </c>
    </row>
    <row r="2">
      <c r="B2" s="2" t="inlineStr">
        <is>
          <t>Dec. 31, 2020</t>
        </is>
      </c>
    </row>
    <row r="3">
      <c r="A3" s="3" t="inlineStr">
        <is>
          <t>Film Costs [Abstract]</t>
        </is>
      </c>
    </row>
    <row r="4">
      <c r="A4" s="4" t="inlineStr">
        <is>
          <t>Schedule of film library costs</t>
        </is>
      </c>
      <c r="B4" s="4" t="inlineStr">
        <is>
          <t>December 31,
December 31,
2020
2019
Film library acquisition costs
$
78,330,094
$
51,270,615
Accumulated amortization (a)
(43,090,959)
(18,020,466)
Net film library costs
$
35,239,135
$
33,250,149
(a) As of December 31, 2020, accumulated amortization includes impairment expense of $1,760,846.</t>
        </is>
      </c>
    </row>
    <row r="5">
      <c r="A5" s="4" t="inlineStr">
        <is>
          <t>Schedule of film library amortization expense</t>
        </is>
      </c>
      <c r="B5" s="4" t="inlineStr">
        <is>
          <t>December 31,
December 31,
2020
2019
Film library amortization
$
23,309,647
$
10,182,166
Film library impairment
—
Total film library amortization
$
25,070,493
$
10,182,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Indefinite lived Intangible assets, consists of the following:
December 31,
December 31,
2020
2019
Intangible asset - video content license
$
5,000,000
$
5,000,000
Popcornflix film rights and other assets
7,163,943
7,163,943
$
12,163,943
$
12,163,943</t>
        </is>
      </c>
    </row>
    <row r="5">
      <c r="A5" s="4" t="inlineStr">
        <is>
          <t>Schedule of Finite-Lived Intangible Assets [Table Text Block]</t>
        </is>
      </c>
      <c r="B5" s="4" t="inlineStr">
        <is>
          <t>Amortizable intangible assets, consists of the following:
Gross
Net
Carrying
Accumulated
Carrying
Amount
Amortization
Amount
December 31, 2020:
Acquired customer base
$
2,290,241
$
1,087,865
$
1,202,376
Non-compete agreement
530,169
419,717
110,452
Website development
389,266
259,510
129,756
Crackle Plus customer user base
21,194,641
21,194,641
—
Crackle Plus content rights
1,708,270
925,313
782,957
Crackle brand value
18,807,004
4,365,912
14,441,092
Crackle Plus partner agreements
4,005,714
1,301,857
2,703,857
Total
$
48,925,305
$
29,554,815
$
19,370,490
December 31, 2019:
Acquired customer base
$
2,290,241
$
629,816
$
1,660,425
Non-compete agreement
530,169
242,994
287,175
Website development
389,266
129,756
259,510
Crackle Plus customer user base
21,194,641
9,934,988
11,259,653
Crackle Plus content rights
1,708,270
355,889
1,352,381
Crackle brand value
18,807,004
1,679,197
17,127,807
Crackle Plus partner agreements
4,005,714
500,714
3,505,000
Total
$
48,925,305
$
13,473,354
$
35,451,951</t>
        </is>
      </c>
    </row>
    <row r="6">
      <c r="A6" s="4" t="inlineStr">
        <is>
          <t>Schedule of Finite-Lived Intangible Assets, Future Amortization Expense [Table Text Block]</t>
        </is>
      </c>
      <c r="B6" s="4" t="inlineStr">
        <is>
          <t>As of December 31, 2020 amortization expense for the next 5 years is expected be:
2021
$
4,755,536
2022
4,159,440
2023
3,774,138
2024
2,987,143
2025
2,686,715
Thereafter
1,007,518
Total
$
19,370,490</t>
        </is>
      </c>
    </row>
    <row r="7">
      <c r="A7" s="4" t="inlineStr">
        <is>
          <t>Schedule of Goodwill [Table Text Block]</t>
        </is>
      </c>
      <c r="B7" s="4" t="inlineStr">
        <is>
          <t>December 31,
December 31,
2020
2019
Goodwill: Pivotshare
$
1,300,319
$
1,300,319
Goodwill: A Plus
1,236,760
1,236,760
Goodwill: Crackle Plus
18,911,027
18,911,027
$
21,448,106
$
21,448,1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December 31,
December 31,
2020
2019
Commercial Loan
$
—
$
15,200,000
Notes due 2025
32,895,900
—
Revolving Credit Facility
2,500,000
5,000,000
Film Acquisition Advance
8,659,136
—
Total debt
44,055,036
20,200,000
Less: debt issuance costs
1,798,433
189,525
Less: current portion
2,500,000
3,200,000
Total long-term debt
$
39,756,603
$
16,810,475</t>
        </is>
      </c>
    </row>
    <row r="5">
      <c r="A5" s="4" t="inlineStr">
        <is>
          <t>Schedule of aggregate maturities of long-term debt</t>
        </is>
      </c>
      <c r="B5" s="4" t="inlineStr">
        <is>
          <t>2021
$
2,500,000
2022
8,659,136
2023
—
2024
—
2025
32,895,900
$
44,055,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Year Ended December 31,
2020
2019
Current provision:
States
$
99,000
$
133,000
Total current provision
99,000
133,000
Deferred provision:
Federal
—
333,000
States
—
119,000
Total deferred provision
—
452,000
Total provision for income taxes
$
99,000
$
585,000</t>
        </is>
      </c>
    </row>
    <row r="5">
      <c r="A5" s="4" t="inlineStr">
        <is>
          <t>Schedule of Effective Income Tax Rate Reconciliation [Table Text Block]</t>
        </is>
      </c>
      <c r="B5" s="4" t="inlineStr">
        <is>
          <t>Year Ended December 31,
2020
2019
Expected tax provision -- Income taxes computed at Federal statutory rate
$
(8,524,000)
$
(6,654,000)
Increase (decrease) in tax expense resulting from:
Gain on asset contribution
—
782,000
Crackle amortization
3,199,000
2,769,000
State and local taxes
5,000
276,000
Programming costs
701,000
(41,000)
Acquisition-related costs
—
887,000
Share-based compensation - incentive plan
248,000
286,000
Film library
4,453,000
341,000
Allowance for doubtful accounts
(125,000)
348,000
Other
8,000
28,000
Effect of valuation allowance related to prior year net operating loss
134,000
1,563,000
Actual tax provision
$
99,000
$
585,000</t>
        </is>
      </c>
    </row>
    <row r="6">
      <c r="A6" s="4" t="inlineStr">
        <is>
          <t>Schedule of Deferred Tax Assets and Liabilities [Table Text Block]</t>
        </is>
      </c>
      <c r="B6" s="4" t="inlineStr">
        <is>
          <t>December 31,
December 31,
2020
2019
Deferred tax assets:
Net operating loss carry-forwards
$
10,428,000
$
9,680,000
Acquisition-related costs
723,000
723,000
Film library and other intangibles
11,968,000
3,769,000
Deferred state taxes
39,000
34,000
Less: valuation allowance
(20,003,000)
(11,243,000)
Total deferred tax assets
3,155,000
2,963,000
Deferred tax liabilities:
Programming costs
2,715,000
2,820,000
Other assets
440,000
143,000
Total deferred tax liabilities
3,155,000
2,963,000
Net deferred tax asset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perating Lease Commitment</t>
        </is>
      </c>
      <c r="B4" s="4" t="inlineStr">
        <is>
          <t>2021
$
13,005,632
2022
7,075,647
2023
1,262,186
2024
1,287,430
2025
1,313,178
2026 - 2031
8,052,953
Total minimum lease and content payments
$
31,997,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lient Concentration (Tables)</t>
        </is>
      </c>
      <c r="B1" s="2" t="inlineStr">
        <is>
          <t>12 Months Ended</t>
        </is>
      </c>
    </row>
    <row r="2">
      <c r="B2" s="2" t="inlineStr">
        <is>
          <t>Dec. 31, 2020</t>
        </is>
      </c>
    </row>
    <row r="3">
      <c r="A3" s="4" t="inlineStr">
        <is>
          <t>Accounts Receivable [Member]</t>
        </is>
      </c>
    </row>
    <row r="4">
      <c r="A4" s="4" t="inlineStr">
        <is>
          <t>Schedules of Concentration of Risk, by Risk Factor [Table Text Block]</t>
        </is>
      </c>
      <c r="B4" s="4" t="inlineStr">
        <is>
          <t>Our largest customers accounted for the following percentages of total gross accounts receivable:
Year Ended December 31,
Accounts Receivable
2020
2019
Customer A
13
%
11
%
Customer B
9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scription of the Business (Details)</t>
        </is>
      </c>
      <c r="B1" s="2" t="inlineStr">
        <is>
          <t>12 Months Ended</t>
        </is>
      </c>
    </row>
    <row r="2">
      <c r="B2" s="2" t="inlineStr">
        <is>
          <t>Dec. 31, 2020USD ($)segmentcountry</t>
        </is>
      </c>
      <c r="C2" s="2" t="inlineStr">
        <is>
          <t>Dec. 31, 2019USD ($)</t>
        </is>
      </c>
    </row>
    <row r="3">
      <c r="A3" s="3" t="inlineStr">
        <is>
          <t>Organization, Consolidation and Presentation of Financial Statements [Abstract]</t>
        </is>
      </c>
    </row>
    <row r="4">
      <c r="A4" s="4" t="inlineStr">
        <is>
          <t>Number of reportable segments | segment</t>
        </is>
      </c>
      <c r="B4" s="6" t="n">
        <v>1</v>
      </c>
    </row>
    <row r="5">
      <c r="A5" s="4" t="inlineStr">
        <is>
          <t>Number of countries and territories worldwide the company has a presence | country</t>
        </is>
      </c>
      <c r="B5" s="6" t="n">
        <v>56</v>
      </c>
    </row>
    <row r="6">
      <c r="A6" s="4" t="inlineStr">
        <is>
          <t>Deficit</t>
        </is>
      </c>
      <c r="B6" s="7" t="n">
        <v>-77247982</v>
      </c>
      <c r="C6" s="7" t="n">
        <v>-32695629</v>
      </c>
    </row>
    <row r="7">
      <c r="A7" s="4" t="inlineStr">
        <is>
          <t>Net loss available to common stockholders</t>
        </is>
      </c>
      <c r="B7" s="7" t="n">
        <v>-44552353</v>
      </c>
      <c r="C7" s="7" t="n">
        <v>-349768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Details) - USD ($)</t>
        </is>
      </c>
      <c r="B1" s="2" t="inlineStr">
        <is>
          <t>12 Months Ended</t>
        </is>
      </c>
    </row>
    <row r="2">
      <c r="B2" s="2" t="inlineStr">
        <is>
          <t>Dec. 31, 2020</t>
        </is>
      </c>
      <c r="C2" s="2" t="inlineStr">
        <is>
          <t>Dec. 31, 2019</t>
        </is>
      </c>
    </row>
    <row r="3">
      <c r="A3" s="4" t="inlineStr">
        <is>
          <t>Period following the date of delivery of the first episode over with the ultimate revenue may be estimated</t>
        </is>
      </c>
      <c r="B3" s="4" t="inlineStr">
        <is>
          <t>10 years</t>
        </is>
      </c>
    </row>
    <row r="4">
      <c r="A4" s="4" t="inlineStr">
        <is>
          <t>Period from date of delivery of most recent episode if still in production the ultimate revenue may be estimated</t>
        </is>
      </c>
      <c r="B4" s="4" t="inlineStr">
        <is>
          <t>5 years</t>
        </is>
      </c>
    </row>
    <row r="5">
      <c r="A5" s="4" t="inlineStr">
        <is>
          <t>Unrecognized tax benefits</t>
        </is>
      </c>
      <c r="B5" s="7" t="n">
        <v>0</v>
      </c>
      <c r="C5" s="7" t="n">
        <v>0</v>
      </c>
    </row>
    <row r="6">
      <c r="A6" s="4" t="inlineStr">
        <is>
          <t>Advertising expense</t>
        </is>
      </c>
      <c r="B6" s="6" t="n">
        <v>1383718</v>
      </c>
      <c r="C6" s="6" t="n">
        <v>1047558</v>
      </c>
    </row>
    <row r="7">
      <c r="A7" s="4" t="inlineStr">
        <is>
          <t>Acquisition-related costs</t>
        </is>
      </c>
      <c r="B7" s="7" t="n">
        <v>98926</v>
      </c>
      <c r="C7" s="7" t="n">
        <v>3968289</v>
      </c>
    </row>
    <row r="8">
      <c r="A8" s="4" t="inlineStr">
        <is>
          <t>Minimum [Member]</t>
        </is>
      </c>
    </row>
    <row r="9">
      <c r="A9" s="4" t="inlineStr">
        <is>
          <t>Ultimate revenue time frame for film library</t>
        </is>
      </c>
      <c r="B9" s="4" t="inlineStr">
        <is>
          <t>10 years</t>
        </is>
      </c>
    </row>
    <row r="10">
      <c r="A10" s="4" t="inlineStr">
        <is>
          <t>Useful lives</t>
        </is>
      </c>
      <c r="B10" s="4" t="inlineStr">
        <is>
          <t>16 months</t>
        </is>
      </c>
    </row>
    <row r="11">
      <c r="A11" s="4" t="inlineStr">
        <is>
          <t>Maximum [Member]</t>
        </is>
      </c>
    </row>
    <row r="12">
      <c r="A12" s="4" t="inlineStr">
        <is>
          <t>Useful lives</t>
        </is>
      </c>
      <c r="B12" s="4" t="inlineStr">
        <is>
          <t>84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t>
        </is>
      </c>
    </row>
    <row r="4">
      <c r="A4" s="4" t="inlineStr">
        <is>
          <t>Online networks</t>
        </is>
      </c>
      <c r="B4" s="7" t="n">
        <v>30145225</v>
      </c>
      <c r="C4" s="7" t="n">
        <v>40027289</v>
      </c>
    </row>
    <row r="5">
      <c r="A5" s="4" t="inlineStr">
        <is>
          <t>Distribution and Production</t>
        </is>
      </c>
      <c r="B5" s="6" t="n">
        <v>38024797</v>
      </c>
      <c r="C5" s="6" t="n">
        <v>16577863</v>
      </c>
    </row>
    <row r="6">
      <c r="A6" s="4" t="inlineStr">
        <is>
          <t>Total revenue</t>
        </is>
      </c>
      <c r="B6" s="6" t="n">
        <v>68170022</v>
      </c>
      <c r="C6" s="6" t="n">
        <v>56605152</v>
      </c>
    </row>
    <row r="7">
      <c r="A7" s="4" t="inlineStr">
        <is>
          <t>Less: returns and allowances</t>
        </is>
      </c>
      <c r="B7" s="6" t="n">
        <v>-1813066</v>
      </c>
      <c r="C7" s="6" t="n">
        <v>-1241246</v>
      </c>
    </row>
    <row r="8">
      <c r="A8" s="4" t="inlineStr">
        <is>
          <t>Net revenue</t>
        </is>
      </c>
      <c r="B8" s="6" t="n">
        <v>66356956</v>
      </c>
      <c r="C8" s="6" t="n">
        <v>55363906</v>
      </c>
    </row>
    <row r="9">
      <c r="A9" s="4" t="inlineStr">
        <is>
          <t>Cost of revenue</t>
        </is>
      </c>
      <c r="B9" s="6" t="n">
        <v>52139819</v>
      </c>
      <c r="C9" s="6" t="n">
        <v>40423550</v>
      </c>
    </row>
    <row r="10">
      <c r="A10" s="4" t="inlineStr">
        <is>
          <t>Gross profit</t>
        </is>
      </c>
      <c r="B10" s="6" t="n">
        <v>14217137</v>
      </c>
      <c r="C10" s="6" t="n">
        <v>14940356</v>
      </c>
    </row>
    <row r="11">
      <c r="A11" s="3" t="inlineStr">
        <is>
          <t>Operating expenses:</t>
        </is>
      </c>
    </row>
    <row r="12">
      <c r="A12" s="4" t="inlineStr">
        <is>
          <t>Selling, general and administrative</t>
        </is>
      </c>
      <c r="B12" s="6" t="n">
        <v>31573368</v>
      </c>
      <c r="C12" s="6" t="n">
        <v>22242032</v>
      </c>
    </row>
    <row r="13">
      <c r="A13" s="4" t="inlineStr">
        <is>
          <t>Amortization and depreciation</t>
        </is>
      </c>
      <c r="B13" s="6" t="n">
        <v>16291327</v>
      </c>
      <c r="C13" s="6" t="n">
        <v>13293279</v>
      </c>
    </row>
    <row r="14">
      <c r="A14" s="4" t="inlineStr">
        <is>
          <t>Impairment of content assets</t>
        </is>
      </c>
      <c r="B14" s="6" t="n">
        <v>3973878</v>
      </c>
    </row>
    <row r="15">
      <c r="A15" s="4" t="inlineStr">
        <is>
          <t>Management and license fees</t>
        </is>
      </c>
      <c r="B15" s="6" t="n">
        <v>6635696</v>
      </c>
      <c r="C15" s="6" t="n">
        <v>5536390</v>
      </c>
    </row>
    <row r="16">
      <c r="A16" s="4" t="inlineStr">
        <is>
          <t>Total operating expenses</t>
        </is>
      </c>
      <c r="B16" s="6" t="n">
        <v>58474269</v>
      </c>
      <c r="C16" s="6" t="n">
        <v>41071701</v>
      </c>
    </row>
    <row r="17">
      <c r="A17" s="4" t="inlineStr">
        <is>
          <t>Operating loss</t>
        </is>
      </c>
      <c r="B17" s="6" t="n">
        <v>-44257132</v>
      </c>
      <c r="C17" s="6" t="n">
        <v>-26131345</v>
      </c>
    </row>
    <row r="18">
      <c r="A18" s="4" t="inlineStr">
        <is>
          <t>Interest expense</t>
        </is>
      </c>
      <c r="B18" s="6" t="n">
        <v>2222106</v>
      </c>
      <c r="C18" s="6" t="n">
        <v>811017</v>
      </c>
    </row>
    <row r="19">
      <c r="A19" s="4" t="inlineStr">
        <is>
          <t>Loss on debt extinguishment</t>
        </is>
      </c>
      <c r="B19" s="6" t="n">
        <v>169219</v>
      </c>
      <c r="C19" s="6" t="n">
        <v>350691</v>
      </c>
    </row>
    <row r="20">
      <c r="A20" s="4" t="inlineStr">
        <is>
          <t>Acquisition-related costs</t>
        </is>
      </c>
      <c r="B20" s="6" t="n">
        <v>98926</v>
      </c>
      <c r="C20" s="6" t="n">
        <v>3968289</v>
      </c>
    </row>
    <row r="21">
      <c r="A21" s="4" t="inlineStr">
        <is>
          <t>Other non-operating income, net</t>
        </is>
      </c>
      <c r="B21" s="6" t="n">
        <v>-6254205</v>
      </c>
      <c r="C21" s="6" t="n">
        <v>-40191</v>
      </c>
    </row>
    <row r="22">
      <c r="A22" s="4" t="inlineStr">
        <is>
          <t>Loss before income taxes and preferred dividends</t>
        </is>
      </c>
      <c r="B22" s="6" t="n">
        <v>-40493178</v>
      </c>
      <c r="C22" s="6" t="n">
        <v>-31221151</v>
      </c>
    </row>
    <row r="23">
      <c r="A23" s="4" t="inlineStr">
        <is>
          <t>Provision for income taxes</t>
        </is>
      </c>
      <c r="B23" s="6" t="n">
        <v>99000</v>
      </c>
      <c r="C23" s="6" t="n">
        <v>585000</v>
      </c>
    </row>
    <row r="24">
      <c r="A24" s="4" t="inlineStr">
        <is>
          <t>Net loss before noncontrolling interests and preferred dividends</t>
        </is>
      </c>
      <c r="B24" s="6" t="n">
        <v>-40592178</v>
      </c>
      <c r="C24" s="6" t="n">
        <v>-31806151</v>
      </c>
    </row>
    <row r="25">
      <c r="A25" s="4" t="inlineStr">
        <is>
          <t>Net loss attributable to noncontrolling interests</t>
        </is>
      </c>
      <c r="B25" s="6" t="n">
        <v>-182201</v>
      </c>
      <c r="C25" s="6" t="n">
        <v>-134282</v>
      </c>
    </row>
    <row r="26">
      <c r="A26" s="4" t="inlineStr">
        <is>
          <t>Net loss attributable to Chicken Soup for the Soul Entertainment, Inc.</t>
        </is>
      </c>
      <c r="B26" s="6" t="n">
        <v>-40409977</v>
      </c>
      <c r="C26" s="6" t="n">
        <v>-31671869</v>
      </c>
    </row>
    <row r="27">
      <c r="A27" s="4" t="inlineStr">
        <is>
          <t>Less: preferred dividends</t>
        </is>
      </c>
      <c r="B27" s="6" t="n">
        <v>4142376</v>
      </c>
      <c r="C27" s="6" t="n">
        <v>3304947</v>
      </c>
    </row>
    <row r="28">
      <c r="A28" s="4" t="inlineStr">
        <is>
          <t>Net loss available to common stockholders</t>
        </is>
      </c>
      <c r="B28" s="7" t="n">
        <v>-44552353</v>
      </c>
      <c r="C28" s="7" t="n">
        <v>-34976816</v>
      </c>
    </row>
    <row r="29">
      <c r="A29" s="3" t="inlineStr">
        <is>
          <t>Net loss per common share:</t>
        </is>
      </c>
    </row>
    <row r="30">
      <c r="A30" s="4" t="inlineStr">
        <is>
          <t>Basic and diluted</t>
        </is>
      </c>
      <c r="B30" s="9" t="n">
        <v>-3.62</v>
      </c>
      <c r="C30" s="9" t="n">
        <v>-2.92</v>
      </c>
    </row>
    <row r="31">
      <c r="A31" s="3" t="inlineStr">
        <is>
          <t>Weighted-average common shares outstanding:</t>
        </is>
      </c>
    </row>
    <row r="32">
      <c r="A32" s="4" t="inlineStr">
        <is>
          <t>Basic and diluted</t>
        </is>
      </c>
      <c r="B32" s="6" t="n">
        <v>12301185</v>
      </c>
      <c r="C32" s="6" t="n">
        <v>11987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6-02 [Member] - Forecast Adjustment [Member]</t>
        </is>
      </c>
      <c r="B1" s="2" t="inlineStr">
        <is>
          <t>Dec. 31, 2020USD ($)</t>
        </is>
      </c>
    </row>
    <row r="2">
      <c r="A2" s="4" t="inlineStr">
        <is>
          <t>Right-of-use lease asset</t>
        </is>
      </c>
      <c r="B2" s="7" t="n">
        <v>15400000</v>
      </c>
    </row>
    <row r="3">
      <c r="A3" s="4" t="inlineStr">
        <is>
          <t>Lease liability</t>
        </is>
      </c>
      <c r="B3" s="7" t="n">
        <v>15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Details) - USD ($)</t>
        </is>
      </c>
      <c r="B1" s="2" t="inlineStr">
        <is>
          <t>Dec. 31, 2020</t>
        </is>
      </c>
      <c r="C1" s="2" t="inlineStr">
        <is>
          <t>Dec. 31, 2019</t>
        </is>
      </c>
      <c r="D1" s="2" t="inlineStr">
        <is>
          <t>Mar. 27, 2019</t>
        </is>
      </c>
    </row>
    <row r="2">
      <c r="A2" s="3" t="inlineStr">
        <is>
          <t>Purchase price consideration allocated to fair value of net assets acquired:</t>
        </is>
      </c>
    </row>
    <row r="3">
      <c r="A3" s="4" t="inlineStr">
        <is>
          <t>Goodwill</t>
        </is>
      </c>
      <c r="B3" s="7" t="n">
        <v>21448106</v>
      </c>
      <c r="C3" s="7" t="n">
        <v>21448106</v>
      </c>
    </row>
    <row r="4">
      <c r="A4" s="4" t="inlineStr">
        <is>
          <t>Crackle Plus Entity [Member]</t>
        </is>
      </c>
    </row>
    <row r="5">
      <c r="A5" s="3" t="inlineStr">
        <is>
          <t>Purchase price consideration allocated to fair value of net assets acquired:</t>
        </is>
      </c>
    </row>
    <row r="6">
      <c r="A6" s="4" t="inlineStr">
        <is>
          <t>Accounts receivable, net</t>
        </is>
      </c>
      <c r="D6" s="7" t="n">
        <v>5360667</v>
      </c>
    </row>
    <row r="7">
      <c r="A7" s="4" t="inlineStr">
        <is>
          <t>Prepaid expenses</t>
        </is>
      </c>
      <c r="D7" s="6" t="n">
        <v>892200</v>
      </c>
    </row>
    <row r="8">
      <c r="A8" s="4" t="inlineStr">
        <is>
          <t>Programming Rights</t>
        </is>
      </c>
      <c r="D8" s="6" t="n">
        <v>1155363</v>
      </c>
    </row>
    <row r="9">
      <c r="A9" s="4" t="inlineStr">
        <is>
          <t>Goodwill</t>
        </is>
      </c>
      <c r="D9" s="6" t="n">
        <v>18911027</v>
      </c>
    </row>
    <row r="10">
      <c r="A10" s="4" t="inlineStr">
        <is>
          <t>Assets acquired</t>
        </is>
      </c>
      <c r="D10" s="6" t="n">
        <v>72034886</v>
      </c>
    </row>
    <row r="11">
      <c r="A11" s="4" t="inlineStr">
        <is>
          <t>Accounts payable and accrued expenses</t>
        </is>
      </c>
      <c r="D11" s="6" t="n">
        <v>-13061494</v>
      </c>
    </row>
    <row r="12">
      <c r="A12" s="4" t="inlineStr">
        <is>
          <t>Programming Obligations</t>
        </is>
      </c>
      <c r="D12" s="6" t="n">
        <v>-7300861</v>
      </c>
    </row>
    <row r="13">
      <c r="A13" s="4" t="inlineStr">
        <is>
          <t>Liabilities assumed</t>
        </is>
      </c>
      <c r="D13" s="6" t="n">
        <v>-20362355</v>
      </c>
    </row>
    <row r="14">
      <c r="A14" s="4" t="inlineStr">
        <is>
          <t>Total purchase consideration, less cash acquired</t>
        </is>
      </c>
      <c r="D14" s="6" t="n">
        <v>51672531</v>
      </c>
    </row>
    <row r="15">
      <c r="A15" s="4" t="inlineStr">
        <is>
          <t>Crackle Plus Entity [Member] | Brand Value [Member]</t>
        </is>
      </c>
    </row>
    <row r="16">
      <c r="A16" s="3" t="inlineStr">
        <is>
          <t>Purchase price consideration allocated to fair value of net assets acquired:</t>
        </is>
      </c>
    </row>
    <row r="17">
      <c r="A17" s="4" t="inlineStr">
        <is>
          <t>Intangible assets other than goodwill</t>
        </is>
      </c>
      <c r="D17" s="6" t="n">
        <v>18807004</v>
      </c>
    </row>
    <row r="18">
      <c r="A18" s="4" t="inlineStr">
        <is>
          <t>Crackle Plus Entity [Member] | Customer User Rights [Member]</t>
        </is>
      </c>
    </row>
    <row r="19">
      <c r="A19" s="3" t="inlineStr">
        <is>
          <t>Purchase price consideration allocated to fair value of net assets acquired:</t>
        </is>
      </c>
    </row>
    <row r="20">
      <c r="A20" s="4" t="inlineStr">
        <is>
          <t>Intangible assets other than goodwill</t>
        </is>
      </c>
      <c r="D20" s="6" t="n">
        <v>21194641</v>
      </c>
    </row>
    <row r="21">
      <c r="A21" s="4" t="inlineStr">
        <is>
          <t>Crackle Plus Entity [Member] | Content Rights [Member]</t>
        </is>
      </c>
    </row>
    <row r="22">
      <c r="A22" s="3" t="inlineStr">
        <is>
          <t>Purchase price consideration allocated to fair value of net assets acquired:</t>
        </is>
      </c>
    </row>
    <row r="23">
      <c r="A23" s="4" t="inlineStr">
        <is>
          <t>Intangible assets other than goodwill</t>
        </is>
      </c>
      <c r="D23" s="6" t="n">
        <v>1708270</v>
      </c>
    </row>
    <row r="24">
      <c r="A24" s="4" t="inlineStr">
        <is>
          <t>Crackle Plus Entity [Member] | Partner Agreements [Member]</t>
        </is>
      </c>
    </row>
    <row r="25">
      <c r="A25" s="3" t="inlineStr">
        <is>
          <t>Purchase price consideration allocated to fair value of net assets acquired:</t>
        </is>
      </c>
    </row>
    <row r="26">
      <c r="A26" s="4" t="inlineStr">
        <is>
          <t>Intangible assets other than goodwill</t>
        </is>
      </c>
      <c r="D26" s="7" t="n">
        <v>4005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Consideration Allocation (Details) - Crackle Plus Entity [Member] - USD ($)</t>
        </is>
      </c>
      <c r="B1" s="2" t="inlineStr">
        <is>
          <t>Mar. 27, 2019</t>
        </is>
      </c>
      <c r="C1" s="2" t="inlineStr">
        <is>
          <t>Mar. 27, 2019</t>
        </is>
      </c>
    </row>
    <row r="2">
      <c r="A2" s="3" t="inlineStr">
        <is>
          <t>Business Acquisition [Line Items]</t>
        </is>
      </c>
    </row>
    <row r="3">
      <c r="A3" s="4" t="inlineStr">
        <is>
          <t>Total Estimated Purchase Price</t>
        </is>
      </c>
      <c r="B3" s="7" t="n">
        <v>51672531</v>
      </c>
      <c r="C3" s="7" t="n">
        <v>51672531</v>
      </c>
    </row>
    <row r="4">
      <c r="A4" s="4" t="inlineStr">
        <is>
          <t>Fair Value Of Preferred Units</t>
        </is>
      </c>
    </row>
    <row r="5">
      <c r="A5" s="3" t="inlineStr">
        <is>
          <t>Business Acquisition [Line Items]</t>
        </is>
      </c>
    </row>
    <row r="6">
      <c r="A6" s="4" t="inlineStr">
        <is>
          <t>Total Estimated Purchase Price</t>
        </is>
      </c>
      <c r="C6" s="6" t="n">
        <v>36350000</v>
      </c>
    </row>
    <row r="7">
      <c r="A7" s="4" t="inlineStr">
        <is>
          <t>Fair Value Of Warrants Csse</t>
        </is>
      </c>
    </row>
    <row r="8">
      <c r="A8" s="3" t="inlineStr">
        <is>
          <t>Business Acquisition [Line Items]</t>
        </is>
      </c>
    </row>
    <row r="9">
      <c r="A9" s="4" t="inlineStr">
        <is>
          <t>Total Estimated Purchase Price</t>
        </is>
      </c>
      <c r="C9" s="6" t="n">
        <v>10899204</v>
      </c>
    </row>
    <row r="10">
      <c r="A10" s="4" t="inlineStr">
        <is>
          <t>Fair Value Of Put Option</t>
        </is>
      </c>
    </row>
    <row r="11">
      <c r="A11" s="3" t="inlineStr">
        <is>
          <t>Business Acquisition [Line Items]</t>
        </is>
      </c>
    </row>
    <row r="12">
      <c r="A12" s="4" t="inlineStr">
        <is>
          <t>Total Estimated Purchase Price</t>
        </is>
      </c>
      <c r="C12" s="7" t="n">
        <v>4423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Financial Performance (Details) - Crackle Plus Entity [Member] - USD ($)</t>
        </is>
      </c>
      <c r="B1" s="2" t="inlineStr">
        <is>
          <t>12 Months Ended</t>
        </is>
      </c>
    </row>
    <row r="2">
      <c r="B2" s="2" t="inlineStr">
        <is>
          <t>Dec. 31, 2020</t>
        </is>
      </c>
      <c r="C2" s="2" t="inlineStr">
        <is>
          <t>Dec. 31, 2019</t>
        </is>
      </c>
    </row>
    <row r="3">
      <c r="A3" s="3" t="inlineStr">
        <is>
          <t>Business Acquisition [Line Items]</t>
        </is>
      </c>
    </row>
    <row r="4">
      <c r="A4" s="4" t="inlineStr">
        <is>
          <t>Gross revenue</t>
        </is>
      </c>
      <c r="B4" s="7" t="n">
        <v>32856285</v>
      </c>
      <c r="C4" s="7" t="n">
        <v>38499332</v>
      </c>
    </row>
    <row r="5">
      <c r="A5" s="4" t="inlineStr">
        <is>
          <t>Gross profit</t>
        </is>
      </c>
      <c r="B5" s="6" t="n">
        <v>6506315</v>
      </c>
      <c r="C5" s="6" t="n">
        <v>10873180</v>
      </c>
    </row>
    <row r="6">
      <c r="A6" s="4" t="inlineStr">
        <is>
          <t>Net loss</t>
        </is>
      </c>
      <c r="B6" s="7" t="n">
        <v>-19041850</v>
      </c>
      <c r="C6" s="7" t="n">
        <v>-120394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8" customWidth="1" min="2" max="2"/>
    <col width="38" customWidth="1" min="3" max="3"/>
    <col width="80" customWidth="1" min="4" max="4"/>
    <col width="21" customWidth="1" min="5" max="5"/>
  </cols>
  <sheetData>
    <row r="1">
      <c r="A1" s="1" t="inlineStr">
        <is>
          <t>Business Combination (Details)</t>
        </is>
      </c>
      <c r="B1" s="2" t="inlineStr">
        <is>
          <t>Mar. 27, 2019USD ($)Y$ / sharesshares</t>
        </is>
      </c>
      <c r="C1" s="2" t="inlineStr">
        <is>
          <t>Mar. 27, 2019USD ($)Y$ / sharesshares</t>
        </is>
      </c>
      <c r="D1" s="2" t="inlineStr">
        <is>
          <t>Dec. 31, 2020USD ($)$ / shares</t>
        </is>
      </c>
      <c r="E1" s="2" t="inlineStr">
        <is>
          <t>Dec. 31, 2019USD ($)</t>
        </is>
      </c>
    </row>
    <row r="2">
      <c r="A2" s="4" t="inlineStr">
        <is>
          <t>Exercise price of warrants or rights | $ / shares</t>
        </is>
      </c>
      <c r="D2" s="9" t="n">
        <v>10.03</v>
      </c>
    </row>
    <row r="3">
      <c r="A3" s="4" t="inlineStr">
        <is>
          <t>Minimum [Member]</t>
        </is>
      </c>
    </row>
    <row r="4">
      <c r="A4" s="4" t="inlineStr">
        <is>
          <t>Estimated useful lives</t>
        </is>
      </c>
      <c r="D4" s="4" t="inlineStr">
        <is>
          <t>16 months</t>
        </is>
      </c>
    </row>
    <row r="5">
      <c r="A5" s="4" t="inlineStr">
        <is>
          <t>Maximum [Member]</t>
        </is>
      </c>
    </row>
    <row r="6">
      <c r="A6" s="4" t="inlineStr">
        <is>
          <t>Estimated useful lives</t>
        </is>
      </c>
      <c r="D6" s="4" t="inlineStr">
        <is>
          <t>84 months</t>
        </is>
      </c>
    </row>
    <row r="7">
      <c r="A7" s="4" t="inlineStr">
        <is>
          <t>Crackle Plus Entity [Member]</t>
        </is>
      </c>
    </row>
    <row r="8">
      <c r="A8" s="4" t="inlineStr">
        <is>
          <t>Convertible preferred stock terms of conversion</t>
        </is>
      </c>
      <c r="D8" s="4" t="inlineStr">
        <is>
          <t>from May 14, 2020 to November 14, 2020 ("Exercise Period"), CPEH would have the right to either convert its Preferred Units into Common Units of Crackle Plus or require us to purchase all, but not less than all, of its interest in Crackle Plus ("Put Option"), and that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t>
        </is>
      </c>
    </row>
    <row r="9">
      <c r="A9" s="4" t="inlineStr">
        <is>
          <t>Purchase price consideration | $</t>
        </is>
      </c>
      <c r="B9" s="7" t="n">
        <v>51672531</v>
      </c>
      <c r="C9" s="7" t="n">
        <v>51672531</v>
      </c>
    </row>
    <row r="10">
      <c r="A10" s="4" t="inlineStr">
        <is>
          <t>Business Combination, Pro Forma Information, Revenue of Acquiree since Acquisition Date, Actual | $</t>
        </is>
      </c>
      <c r="D10" s="7" t="n">
        <v>32856285</v>
      </c>
      <c r="E10" s="7" t="n">
        <v>38499332</v>
      </c>
    </row>
    <row r="11">
      <c r="A11" s="4" t="inlineStr">
        <is>
          <t>Business Combination, Pro Forma Information, Earnings or Loss of Acquiree since Acquisition Date, Actual | $</t>
        </is>
      </c>
      <c r="D11" s="7" t="n">
        <v>-19041850</v>
      </c>
      <c r="E11" s="7" t="n">
        <v>-12039484</v>
      </c>
    </row>
    <row r="12">
      <c r="A12" s="4" t="inlineStr">
        <is>
          <t>Crackle Plus Entity [Member] | Measurement Input Strike Price [Member] | Put Option [Member]</t>
        </is>
      </c>
    </row>
    <row r="13">
      <c r="A13" s="4" t="inlineStr">
        <is>
          <t>Initial price and strike price | $</t>
        </is>
      </c>
      <c r="B13" s="6" t="n">
        <v>40000000</v>
      </c>
      <c r="C13" s="6" t="n">
        <v>40000000</v>
      </c>
    </row>
    <row r="14">
      <c r="A14" s="4" t="inlineStr">
        <is>
          <t>Crackle Plus Entity [Member] | Measurement Input, Share Price [Member]</t>
        </is>
      </c>
    </row>
    <row r="15">
      <c r="A15" s="4" t="inlineStr">
        <is>
          <t>Strike prices and market price | $ / shares</t>
        </is>
      </c>
      <c r="B15" s="10" t="n">
        <v>7.74</v>
      </c>
      <c r="C15" s="10" t="n">
        <v>7.74</v>
      </c>
    </row>
    <row r="16">
      <c r="A16" s="4" t="inlineStr">
        <is>
          <t>Crackle Plus Entity [Member] | Measurement Input, Option Volatility [Member]</t>
        </is>
      </c>
    </row>
    <row r="17">
      <c r="A17" s="4" t="inlineStr">
        <is>
          <t>Strike prices and market price</t>
        </is>
      </c>
      <c r="B17" s="6" t="n">
        <v>58</v>
      </c>
      <c r="C17" s="6" t="n">
        <v>58</v>
      </c>
    </row>
    <row r="18">
      <c r="A18" s="4" t="inlineStr">
        <is>
          <t>Crackle Plus Entity [Member] | Measurement Input, Expected Term [Member] | Put Option [Member]</t>
        </is>
      </c>
    </row>
    <row r="19">
      <c r="A19" s="4" t="inlineStr">
        <is>
          <t>Initial price and strike price | Y</t>
        </is>
      </c>
      <c r="B19" s="11" t="n">
        <v>1.5</v>
      </c>
      <c r="C19" s="11" t="n">
        <v>1.5</v>
      </c>
    </row>
    <row r="20">
      <c r="A20" s="4" t="inlineStr">
        <is>
          <t>Crackle Plus Entity [Member] | Measurement Input, Risk Free Interest Rate [Member]</t>
        </is>
      </c>
    </row>
    <row r="21">
      <c r="A21" s="4" t="inlineStr">
        <is>
          <t>Strike prices and market price</t>
        </is>
      </c>
      <c r="B21" s="11" t="n">
        <v>2.2</v>
      </c>
      <c r="C21" s="11" t="n">
        <v>2.2</v>
      </c>
    </row>
    <row r="22">
      <c r="A22" s="4" t="inlineStr">
        <is>
          <t>Crackle Plus Entity [Member] | Measurement Input Initial Price Assumption [Member] | Put Option [Member]</t>
        </is>
      </c>
    </row>
    <row r="23">
      <c r="A23" s="4" t="inlineStr">
        <is>
          <t>Initial price and strike price | $</t>
        </is>
      </c>
      <c r="B23" s="6" t="n">
        <v>36350000</v>
      </c>
      <c r="C23" s="6" t="n">
        <v>36350000</v>
      </c>
    </row>
    <row r="24">
      <c r="A24" s="4" t="inlineStr">
        <is>
          <t>Crackle Plus Entity [Member] | Measurement Input, Price Volatility [Member] | Put Option [Member]</t>
        </is>
      </c>
    </row>
    <row r="25">
      <c r="A25" s="4" t="inlineStr">
        <is>
          <t>Initial price and strike price</t>
        </is>
      </c>
      <c r="B25" s="6" t="n">
        <v>17</v>
      </c>
      <c r="C25" s="6" t="n">
        <v>17</v>
      </c>
    </row>
    <row r="26">
      <c r="A26" s="4" t="inlineStr">
        <is>
          <t>Crackle Plus Entity [Member] | Minimum [Member]</t>
        </is>
      </c>
    </row>
    <row r="27">
      <c r="A27" s="4" t="inlineStr">
        <is>
          <t>Estimated useful lives</t>
        </is>
      </c>
      <c r="D27" s="4" t="inlineStr">
        <is>
          <t>16 months</t>
        </is>
      </c>
    </row>
    <row r="28">
      <c r="A28" s="4" t="inlineStr">
        <is>
          <t>Crackle Plus Entity [Member] | Minimum [Member] | Measurement Input Strike Price [Member]</t>
        </is>
      </c>
    </row>
    <row r="29">
      <c r="A29" s="4" t="inlineStr">
        <is>
          <t>Strike prices and market price</t>
        </is>
      </c>
      <c r="B29" s="6" t="n">
        <v>5</v>
      </c>
      <c r="C29" s="6" t="n">
        <v>5</v>
      </c>
    </row>
    <row r="30">
      <c r="A30" s="4" t="inlineStr">
        <is>
          <t>Crackle Plus Entity [Member] | Maximum [Member]</t>
        </is>
      </c>
    </row>
    <row r="31">
      <c r="A31" s="4" t="inlineStr">
        <is>
          <t>Estimated useful lives</t>
        </is>
      </c>
      <c r="D31" s="4" t="inlineStr">
        <is>
          <t>84 months</t>
        </is>
      </c>
    </row>
    <row r="32">
      <c r="A32" s="4" t="inlineStr">
        <is>
          <t>Crackle Plus Entity [Member] | Maximum [Member] | Measurement Input Strike Price [Member]</t>
        </is>
      </c>
    </row>
    <row r="33">
      <c r="A33" s="4" t="inlineStr">
        <is>
          <t>Strike prices and market price</t>
        </is>
      </c>
      <c r="B33" s="6" t="n">
        <v>50</v>
      </c>
      <c r="C33" s="6" t="n">
        <v>50</v>
      </c>
    </row>
    <row r="34">
      <c r="A34" s="4" t="inlineStr">
        <is>
          <t>Crackle Plus Entity [Member] | Warrant [Member]</t>
        </is>
      </c>
    </row>
    <row r="35">
      <c r="A35" s="4" t="inlineStr">
        <is>
          <t>Warrants term</t>
        </is>
      </c>
      <c r="B35" s="4" t="inlineStr">
        <is>
          <t>5 years</t>
        </is>
      </c>
    </row>
    <row r="36">
      <c r="A36" s="4" t="inlineStr">
        <is>
          <t>Crackle Plus Entity [Member] | Contribution Agreement [Member] | Crackle JV interest [Member]</t>
        </is>
      </c>
    </row>
    <row r="37">
      <c r="A37" s="4" t="inlineStr">
        <is>
          <t>Number of shares issued</t>
        </is>
      </c>
      <c r="B37" s="6" t="n">
        <v>99000</v>
      </c>
    </row>
    <row r="38">
      <c r="A38" s="4" t="inlineStr">
        <is>
          <t>Crackle Plus Entity [Member] | Preferred Stock | Contribution Agreement [Member]</t>
        </is>
      </c>
    </row>
    <row r="39">
      <c r="A39" s="4" t="inlineStr">
        <is>
          <t>Number of shares issued</t>
        </is>
      </c>
      <c r="B39" s="6" t="n">
        <v>37000</v>
      </c>
    </row>
    <row r="40">
      <c r="A40" s="4" t="inlineStr">
        <is>
          <t>Crackle Plus Entity [Member] | Common Stock | Contribution Agreement [Member]</t>
        </is>
      </c>
    </row>
    <row r="41">
      <c r="A41" s="4" t="inlineStr">
        <is>
          <t>Number of shares issued</t>
        </is>
      </c>
      <c r="B41" s="6" t="n">
        <v>1000</v>
      </c>
    </row>
    <row r="42">
      <c r="A42" s="4" t="inlineStr">
        <is>
          <t>Crackle Plus Entity [Member] | Common Class A | CSSE Class I Warrant [Member]</t>
        </is>
      </c>
    </row>
    <row r="43">
      <c r="A43" s="4" t="inlineStr">
        <is>
          <t>Number of securities called by warrants or rights</t>
        </is>
      </c>
      <c r="B43" s="6" t="n">
        <v>800000</v>
      </c>
      <c r="C43" s="6" t="n">
        <v>800000</v>
      </c>
    </row>
    <row r="44">
      <c r="A44" s="4" t="inlineStr">
        <is>
          <t>Exercise price of warrants or rights | $ / shares</t>
        </is>
      </c>
      <c r="B44" s="9" t="n">
        <v>8.130000000000001</v>
      </c>
      <c r="C44" s="9" t="n">
        <v>8.130000000000001</v>
      </c>
    </row>
    <row r="45">
      <c r="A45" s="4" t="inlineStr">
        <is>
          <t>Crackle Plus Entity [Member] | Common Class A | CSSE Class II Warrant [Member]</t>
        </is>
      </c>
    </row>
    <row r="46">
      <c r="A46" s="4" t="inlineStr">
        <is>
          <t>Number of securities called by warrants or rights</t>
        </is>
      </c>
      <c r="B46" s="6" t="n">
        <v>1200000</v>
      </c>
      <c r="C46" s="6" t="n">
        <v>1200000</v>
      </c>
    </row>
    <row r="47">
      <c r="A47" s="4" t="inlineStr">
        <is>
          <t>Exercise price of warrants or rights | $ / shares</t>
        </is>
      </c>
      <c r="B47" s="9" t="n">
        <v>9.67</v>
      </c>
      <c r="C47" s="9" t="n">
        <v>9.67</v>
      </c>
    </row>
    <row r="48">
      <c r="A48" s="4" t="inlineStr">
        <is>
          <t>Crackle Plus Entity [Member] | Common Class A | CSSE Class III A Warrant [Member]</t>
        </is>
      </c>
    </row>
    <row r="49">
      <c r="A49" s="4" t="inlineStr">
        <is>
          <t>Number of securities called by warrants or rights</t>
        </is>
      </c>
      <c r="B49" s="6" t="n">
        <v>380000</v>
      </c>
      <c r="C49" s="6" t="n">
        <v>380000</v>
      </c>
    </row>
    <row r="50">
      <c r="A50" s="4" t="inlineStr">
        <is>
          <t>Exercise price of warrants or rights | $ / shares</t>
        </is>
      </c>
      <c r="B50" s="9" t="n">
        <v>11.61</v>
      </c>
      <c r="C50" s="9" t="n">
        <v>11.61</v>
      </c>
    </row>
    <row r="51">
      <c r="A51" s="4" t="inlineStr">
        <is>
          <t>Crackle Plus Entity [Member] | Common Class A | CSSE Class III B Warrant [Member]</t>
        </is>
      </c>
    </row>
    <row r="52">
      <c r="A52" s="4" t="inlineStr">
        <is>
          <t>Number of securities called by warrants or rights</t>
        </is>
      </c>
      <c r="B52" s="6" t="n">
        <v>1620000</v>
      </c>
      <c r="C52" s="6" t="n">
        <v>1620000</v>
      </c>
    </row>
    <row r="53">
      <c r="A53" s="4" t="inlineStr">
        <is>
          <t>Exercise price of warrants or rights | $ / shares</t>
        </is>
      </c>
      <c r="B53" s="9" t="n">
        <v>11.61</v>
      </c>
      <c r="C53" s="9" t="n">
        <v>1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s our revenue by major operations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68170022</v>
      </c>
      <c r="C4" s="7" t="n">
        <v>56605152</v>
      </c>
    </row>
    <row r="5">
      <c r="A5" s="4" t="inlineStr">
        <is>
          <t>Less: returns and allowances</t>
        </is>
      </c>
      <c r="B5" s="6" t="n">
        <v>-1813066</v>
      </c>
      <c r="C5" s="6" t="n">
        <v>-1241246</v>
      </c>
    </row>
    <row r="6">
      <c r="A6" s="4" t="inlineStr">
        <is>
          <t>Net revenue</t>
        </is>
      </c>
      <c r="B6" s="6" t="n">
        <v>66356956</v>
      </c>
      <c r="C6" s="6" t="n">
        <v>55363906</v>
      </c>
    </row>
    <row r="7">
      <c r="A7" s="4" t="inlineStr">
        <is>
          <t>Revenue</t>
        </is>
      </c>
    </row>
    <row r="8">
      <c r="A8" s="3" t="inlineStr">
        <is>
          <t>Disaggregation of Revenue [Line Items]</t>
        </is>
      </c>
    </row>
    <row r="9">
      <c r="A9" s="4" t="inlineStr">
        <is>
          <t>Net revenue</t>
        </is>
      </c>
      <c r="B9" s="7" t="n">
        <v>66356956</v>
      </c>
      <c r="C9" s="7" t="n">
        <v>55363906</v>
      </c>
    </row>
    <row r="10">
      <c r="A10" s="4" t="inlineStr">
        <is>
          <t>Concentration risk percentage</t>
        </is>
      </c>
      <c r="B10" s="4" t="inlineStr">
        <is>
          <t>100.00%</t>
        </is>
      </c>
      <c r="C10" s="4" t="inlineStr">
        <is>
          <t>100.00%</t>
        </is>
      </c>
    </row>
    <row r="11">
      <c r="A11" s="4" t="inlineStr">
        <is>
          <t>Customer Concentration Risk [Member] | Revenue</t>
        </is>
      </c>
    </row>
    <row r="12">
      <c r="A12" s="3" t="inlineStr">
        <is>
          <t>Disaggregation of Revenue [Line Items]</t>
        </is>
      </c>
    </row>
    <row r="13">
      <c r="A13" s="4" t="inlineStr">
        <is>
          <t>Concentration risk percentage</t>
        </is>
      </c>
      <c r="B13" s="4" t="inlineStr">
        <is>
          <t>102.00%</t>
        </is>
      </c>
      <c r="C13" s="4" t="inlineStr">
        <is>
          <t>102.00%</t>
        </is>
      </c>
    </row>
    <row r="14">
      <c r="A14" s="4" t="inlineStr">
        <is>
          <t>Sales Returns and Allowances [Member]</t>
        </is>
      </c>
    </row>
    <row r="15">
      <c r="A15" s="3" t="inlineStr">
        <is>
          <t>Disaggregation of Revenue [Line Items]</t>
        </is>
      </c>
    </row>
    <row r="16">
      <c r="A16" s="4" t="inlineStr">
        <is>
          <t>Less: returns and allowances</t>
        </is>
      </c>
      <c r="B16" s="7" t="n">
        <v>-1813066</v>
      </c>
      <c r="C16" s="7" t="n">
        <v>-1241246</v>
      </c>
    </row>
    <row r="17">
      <c r="A17" s="4" t="inlineStr">
        <is>
          <t>Sales Returns and Allowances [Member] | Revenue</t>
        </is>
      </c>
    </row>
    <row r="18">
      <c r="A18" s="3" t="inlineStr">
        <is>
          <t>Disaggregation of Revenue [Line Items]</t>
        </is>
      </c>
    </row>
    <row r="19">
      <c r="A19" s="4" t="inlineStr">
        <is>
          <t>Concentration risk percentage</t>
        </is>
      </c>
      <c r="B19" s="4" t="inlineStr">
        <is>
          <t>(2.00%)</t>
        </is>
      </c>
      <c r="C19" s="4" t="inlineStr">
        <is>
          <t>(2.00%)</t>
        </is>
      </c>
    </row>
    <row r="20">
      <c r="A20" s="4" t="inlineStr">
        <is>
          <t>Online networks</t>
        </is>
      </c>
    </row>
    <row r="21">
      <c r="A21" s="3" t="inlineStr">
        <is>
          <t>Disaggregation of Revenue [Line Items]</t>
        </is>
      </c>
    </row>
    <row r="22">
      <c r="A22" s="4" t="inlineStr">
        <is>
          <t>Total revenue</t>
        </is>
      </c>
      <c r="B22" s="7" t="n">
        <v>30145225</v>
      </c>
      <c r="C22" s="7" t="n">
        <v>40027289</v>
      </c>
    </row>
    <row r="23">
      <c r="A23" s="4" t="inlineStr">
        <is>
          <t>Online networks | Customer Concentration Risk [Member] | Revenue</t>
        </is>
      </c>
    </row>
    <row r="24">
      <c r="A24" s="3" t="inlineStr">
        <is>
          <t>Disaggregation of Revenue [Line Items]</t>
        </is>
      </c>
    </row>
    <row r="25">
      <c r="A25" s="4" t="inlineStr">
        <is>
          <t>Concentration risk percentage</t>
        </is>
      </c>
      <c r="B25" s="4" t="inlineStr">
        <is>
          <t>45.00%</t>
        </is>
      </c>
      <c r="C25" s="4" t="inlineStr">
        <is>
          <t>72.00%</t>
        </is>
      </c>
    </row>
    <row r="26">
      <c r="A26" s="4" t="inlineStr">
        <is>
          <t>Distribution and Production</t>
        </is>
      </c>
    </row>
    <row r="27">
      <c r="A27" s="3" t="inlineStr">
        <is>
          <t>Disaggregation of Revenue [Line Items]</t>
        </is>
      </c>
    </row>
    <row r="28">
      <c r="A28" s="4" t="inlineStr">
        <is>
          <t>Total revenue</t>
        </is>
      </c>
      <c r="B28" s="7" t="n">
        <v>38024797</v>
      </c>
      <c r="C28" s="7" t="n">
        <v>16577863</v>
      </c>
    </row>
    <row r="29">
      <c r="A29" s="4" t="inlineStr">
        <is>
          <t>Distribution and Production | Customer Concentration Risk [Member] | Revenue</t>
        </is>
      </c>
    </row>
    <row r="30">
      <c r="A30" s="3" t="inlineStr">
        <is>
          <t>Disaggregation of Revenue [Line Items]</t>
        </is>
      </c>
    </row>
    <row r="31">
      <c r="A31" s="4" t="inlineStr">
        <is>
          <t>Concentration risk percentage</t>
        </is>
      </c>
      <c r="B31" s="4" t="inlineStr">
        <is>
          <t>57.00%</t>
        </is>
      </c>
      <c r="C31" s="4" t="inlineStr">
        <is>
          <t>3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Recognition - Contract assets (Details) - USD ($)</t>
        </is>
      </c>
      <c r="B1" s="2" t="inlineStr">
        <is>
          <t>Dec. 31, 2020</t>
        </is>
      </c>
      <c r="C1" s="2" t="inlineStr">
        <is>
          <t>Dec. 31, 2019</t>
        </is>
      </c>
    </row>
    <row r="2">
      <c r="A2" s="3" t="inlineStr">
        <is>
          <t>Contract with Customer, Asset and Liability [Abstract]</t>
        </is>
      </c>
    </row>
    <row r="3">
      <c r="A3" s="4" t="inlineStr">
        <is>
          <t>Accounts receivable, net</t>
        </is>
      </c>
      <c r="B3" s="7" t="n">
        <v>14588684</v>
      </c>
      <c r="C3" s="7" t="n">
        <v>23266611</v>
      </c>
    </row>
    <row r="4">
      <c r="A4" s="4" t="inlineStr">
        <is>
          <t>Contract Assets</t>
        </is>
      </c>
      <c r="B4" s="6" t="n">
        <v>11408263</v>
      </c>
      <c r="C4" s="6" t="n">
        <v>11394508</v>
      </c>
    </row>
    <row r="5">
      <c r="A5" s="4" t="inlineStr">
        <is>
          <t>Total accounts receivable, net</t>
        </is>
      </c>
      <c r="B5" s="6" t="n">
        <v>25996947</v>
      </c>
      <c r="C5" s="7" t="n">
        <v>34661119</v>
      </c>
    </row>
    <row r="6">
      <c r="A6" s="4" t="inlineStr">
        <is>
          <t>Contract Liabilities</t>
        </is>
      </c>
      <c r="B6" s="7" t="n">
        <v>590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Recognition - Additional information (Details)</t>
        </is>
      </c>
      <c r="B1" s="2" t="inlineStr">
        <is>
          <t>12 Months Ended</t>
        </is>
      </c>
    </row>
    <row r="2">
      <c r="B2" s="2" t="inlineStr">
        <is>
          <t>Dec. 31, 2020USD ($)item</t>
        </is>
      </c>
      <c r="C2" s="2" t="inlineStr">
        <is>
          <t>Dec. 31, 2019USD ($)</t>
        </is>
      </c>
    </row>
    <row r="3">
      <c r="A3" s="3" t="inlineStr">
        <is>
          <t>Disaggregation of Revenue [Line Items]</t>
        </is>
      </c>
    </row>
    <row r="4">
      <c r="A4" s="4" t="inlineStr">
        <is>
          <t>Impairment losses from CSSE contracts with customers | $</t>
        </is>
      </c>
      <c r="B4" s="7" t="n">
        <v>0</v>
      </c>
      <c r="C4" s="7" t="n">
        <v>0</v>
      </c>
    </row>
    <row r="5">
      <c r="A5" s="4" t="inlineStr">
        <is>
          <t>Revenue, Remaining Performance Obligation, Optional Exemption, Performance Obligation [true false]</t>
        </is>
      </c>
      <c r="B5" s="4" t="inlineStr">
        <is>
          <t>true</t>
        </is>
      </c>
    </row>
    <row r="6">
      <c r="A6" s="4" t="inlineStr">
        <is>
          <t>Revenue, Practical Expedient, Incremental Cost of Obtaining Contract [true false]</t>
        </is>
      </c>
      <c r="B6" s="4" t="inlineStr">
        <is>
          <t>true</t>
        </is>
      </c>
    </row>
    <row r="7">
      <c r="A7" s="4" t="inlineStr">
        <is>
          <t>Television and film distribution</t>
        </is>
      </c>
    </row>
    <row r="8">
      <c r="A8" s="3" t="inlineStr">
        <is>
          <t>Disaggregation of Revenue [Line Items]</t>
        </is>
      </c>
    </row>
    <row r="9">
      <c r="A9" s="4" t="inlineStr">
        <is>
          <t>Number of television series and feature films own the copyrights or long-term distribution rights | item</t>
        </is>
      </c>
      <c r="B9" s="6" t="n">
        <v>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Employee Stock Optio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tock Options, Total outstanding at the beginning of the period</t>
        </is>
      </c>
      <c r="B4" s="6" t="n">
        <v>1032500</v>
      </c>
    </row>
    <row r="5">
      <c r="A5" s="4" t="inlineStr">
        <is>
          <t>Number of Stock Options, Options granted</t>
        </is>
      </c>
      <c r="B5" s="6" t="n">
        <v>130000</v>
      </c>
    </row>
    <row r="6">
      <c r="A6" s="4" t="inlineStr">
        <is>
          <t>Number of Stock Options, Options forfeited</t>
        </is>
      </c>
      <c r="B6" s="6" t="n">
        <v>21250</v>
      </c>
    </row>
    <row r="7">
      <c r="A7" s="4" t="inlineStr">
        <is>
          <t>Number of Stock Options, Options exercised</t>
        </is>
      </c>
      <c r="B7" s="6" t="n">
        <v>-10000</v>
      </c>
    </row>
    <row r="8">
      <c r="A8" s="4" t="inlineStr">
        <is>
          <t>Number of Stock Options, Total outstanding at the end of the period</t>
        </is>
      </c>
      <c r="B8" s="6" t="n">
        <v>1131250</v>
      </c>
      <c r="C8" s="6" t="n">
        <v>1032500</v>
      </c>
    </row>
    <row r="9">
      <c r="A9" s="4" t="inlineStr">
        <is>
          <t>Number of Stock Options, Total exercisable at March 31, 2020</t>
        </is>
      </c>
      <c r="B9" s="6" t="n">
        <v>881253</v>
      </c>
    </row>
    <row r="10">
      <c r="A10" s="4" t="inlineStr">
        <is>
          <t>Weighted Average Exercise Price, Beginning of period</t>
        </is>
      </c>
      <c r="B10" s="9" t="n">
        <v>7.73</v>
      </c>
    </row>
    <row r="11">
      <c r="A11" s="4" t="inlineStr">
        <is>
          <t>Weighted Average Exercise Price, Granted</t>
        </is>
      </c>
      <c r="B11" s="10" t="n">
        <v>11.36</v>
      </c>
    </row>
    <row r="12">
      <c r="A12" s="4" t="inlineStr">
        <is>
          <t>Weighted Average Exercise Price, Forfeited</t>
        </is>
      </c>
      <c r="B12" s="10" t="n">
        <v>8.73</v>
      </c>
    </row>
    <row r="13">
      <c r="A13" s="4" t="inlineStr">
        <is>
          <t>Weighted Average Exercise Price, Exercised</t>
        </is>
      </c>
      <c r="B13" s="10" t="n">
        <v>7.5</v>
      </c>
    </row>
    <row r="14">
      <c r="A14" s="4" t="inlineStr">
        <is>
          <t>Weighted Average Exercise Price, End of period</t>
        </is>
      </c>
      <c r="B14" s="10" t="n">
        <v>8.130000000000001</v>
      </c>
      <c r="C14" s="9" t="n">
        <v>7.73</v>
      </c>
    </row>
    <row r="15">
      <c r="A15" s="4" t="inlineStr">
        <is>
          <t>Weighted Average Exercise Price, Vested and Exercisable</t>
        </is>
      </c>
      <c r="B15" s="9" t="n">
        <v>7.69</v>
      </c>
    </row>
    <row r="16">
      <c r="A16" s="4" t="inlineStr">
        <is>
          <t>Weighted Average Remaining Contract Term, Total outstanding</t>
        </is>
      </c>
      <c r="B16" s="4" t="inlineStr">
        <is>
          <t>2 years 7 months 28 days</t>
        </is>
      </c>
      <c r="C16" s="4" t="inlineStr">
        <is>
          <t>3 years 3 months 29 days</t>
        </is>
      </c>
    </row>
    <row r="17">
      <c r="A17" s="4" t="inlineStr">
        <is>
          <t>Weighted Average Remaining Contract Term Exercise Price, Vested and Exercisable</t>
        </is>
      </c>
      <c r="B17" s="4" t="inlineStr">
        <is>
          <t>1 year 10 months 28 days</t>
        </is>
      </c>
    </row>
    <row r="18">
      <c r="A18" s="4" t="inlineStr">
        <is>
          <t>Aggregate Intrinsic Value, Total outstanding Balance, Beginning of the period</t>
        </is>
      </c>
      <c r="B18" s="7" t="n">
        <v>576000</v>
      </c>
    </row>
    <row r="19">
      <c r="A19" s="4" t="inlineStr">
        <is>
          <t>Aggregate Intrinsic Value, Total outstanding Balance, End of the period</t>
        </is>
      </c>
      <c r="B19" s="6" t="n">
        <v>13417900</v>
      </c>
      <c r="C19" s="7" t="n">
        <v>576000</v>
      </c>
    </row>
    <row r="20">
      <c r="A20" s="4" t="inlineStr">
        <is>
          <t>Aggregate Intrinsic Value, Vested and Exercisable at March 31, 2020</t>
        </is>
      </c>
      <c r="B20" s="7" t="n">
        <v>108392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Weighted average assumptions (Details) - $ / shares</t>
        </is>
      </c>
      <c r="B1" s="2" t="inlineStr">
        <is>
          <t>12 Months Ended</t>
        </is>
      </c>
    </row>
    <row r="2">
      <c r="B2" s="2" t="inlineStr">
        <is>
          <t>Dec. 31, 2020</t>
        </is>
      </c>
      <c r="C2" s="2" t="inlineStr">
        <is>
          <t>Dec. 31, 2019</t>
        </is>
      </c>
    </row>
    <row r="3">
      <c r="A3" s="3" t="inlineStr">
        <is>
          <t>Valuation assumptions:</t>
        </is>
      </c>
    </row>
    <row r="4">
      <c r="A4" s="4" t="inlineStr">
        <is>
          <t>Expected dividend yield</t>
        </is>
      </c>
      <c r="B4" s="4" t="inlineStr">
        <is>
          <t>0.00%</t>
        </is>
      </c>
      <c r="C4" s="4" t="inlineStr">
        <is>
          <t>0.00%</t>
        </is>
      </c>
    </row>
    <row r="5">
      <c r="A5" s="4" t="inlineStr">
        <is>
          <t>Expected equity volatility</t>
        </is>
      </c>
      <c r="B5" s="4" t="inlineStr">
        <is>
          <t>56.50%</t>
        </is>
      </c>
      <c r="C5" s="4" t="inlineStr">
        <is>
          <t>56.10%</t>
        </is>
      </c>
    </row>
    <row r="6">
      <c r="A6" s="4" t="inlineStr">
        <is>
          <t>Expected term (years)</t>
        </is>
      </c>
      <c r="B6" s="4" t="inlineStr">
        <is>
          <t>5 years</t>
        </is>
      </c>
      <c r="C6" s="4" t="inlineStr">
        <is>
          <t>5 years</t>
        </is>
      </c>
    </row>
    <row r="7">
      <c r="A7" s="4" t="inlineStr">
        <is>
          <t>Risk-free interest rate</t>
        </is>
      </c>
      <c r="B7" s="4" t="inlineStr">
        <is>
          <t>2.05%</t>
        </is>
      </c>
      <c r="C7" s="4" t="inlineStr">
        <is>
          <t>2.22%</t>
        </is>
      </c>
    </row>
    <row r="8">
      <c r="A8" s="4" t="inlineStr">
        <is>
          <t>Exercise price per stock option</t>
        </is>
      </c>
      <c r="B8" s="9" t="n">
        <v>8.130000000000001</v>
      </c>
      <c r="C8" s="9" t="n">
        <v>7.73</v>
      </c>
    </row>
    <row r="9">
      <c r="A9" s="4" t="inlineStr">
        <is>
          <t>Market price per share</t>
        </is>
      </c>
      <c r="B9" s="10" t="n">
        <v>7.8</v>
      </c>
      <c r="C9" s="10" t="n">
        <v>7.27</v>
      </c>
    </row>
    <row r="10">
      <c r="A10" s="4" t="inlineStr">
        <is>
          <t>Weighted average fair value per stock option</t>
        </is>
      </c>
      <c r="B10" s="9" t="n">
        <v>3.76</v>
      </c>
      <c r="C10" s="9" t="n">
        <v>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27" customWidth="1" min="2" max="2"/>
    <col width="27" customWidth="1" min="3" max="3"/>
    <col width="16" customWidth="1" min="4" max="4"/>
    <col width="27" customWidth="1" min="5" max="5"/>
    <col width="28" customWidth="1" min="6" max="6"/>
    <col width="15" customWidth="1" min="7" max="7"/>
    <col width="39" customWidth="1" min="8" max="8"/>
    <col width="25" customWidth="1" min="9" max="9"/>
    <col width="13" customWidth="1" min="10" max="10"/>
  </cols>
  <sheetData>
    <row r="1">
      <c r="A1" s="1" t="inlineStr">
        <is>
          <t>Condensed Consolidated Statements of Equity - USD ($)</t>
        </is>
      </c>
      <c r="B1" s="2" t="inlineStr">
        <is>
          <t>Common Class ACommon Stock</t>
        </is>
      </c>
      <c r="C1" s="2" t="inlineStr">
        <is>
          <t>Common Class BCommon Stock</t>
        </is>
      </c>
      <c r="D1" s="2" t="inlineStr">
        <is>
          <t>Preferred Stock</t>
        </is>
      </c>
      <c r="E1" s="2" t="inlineStr">
        <is>
          <t>Additional Paid-in Capital</t>
        </is>
      </c>
      <c r="F1" s="2" t="inlineStr">
        <is>
          <t>Retained Earnings (Deficit)</t>
        </is>
      </c>
      <c r="G1" s="2" t="inlineStr">
        <is>
          <t>Treasury Stock</t>
        </is>
      </c>
      <c r="H1" s="2" t="inlineStr">
        <is>
          <t>Subsidiary convertible Preferred Stock</t>
        </is>
      </c>
      <c r="I1" s="2" t="inlineStr">
        <is>
          <t>Noncontrolling Interests</t>
        </is>
      </c>
      <c r="J1" s="2" t="inlineStr">
        <is>
          <t>Total</t>
        </is>
      </c>
    </row>
    <row r="2">
      <c r="A2" s="4" t="inlineStr">
        <is>
          <t>Balance at Dec. 31, 2018</t>
        </is>
      </c>
      <c r="B2" s="7" t="n">
        <v>421</v>
      </c>
      <c r="C2" s="7" t="n">
        <v>782</v>
      </c>
      <c r="D2" s="7" t="n">
        <v>92</v>
      </c>
      <c r="E2" s="7" t="n">
        <v>59360583</v>
      </c>
      <c r="F2" s="7" t="n">
        <v>2281187</v>
      </c>
      <c r="G2" s="7" t="n">
        <v>-632729</v>
      </c>
      <c r="J2" s="7" t="n">
        <v>61010336</v>
      </c>
    </row>
    <row r="3">
      <c r="A3" s="4" t="inlineStr">
        <is>
          <t>Balance (in shares) at Dec. 31, 2018</t>
        </is>
      </c>
      <c r="B3" s="6" t="n">
        <v>4227740</v>
      </c>
      <c r="C3" s="6" t="n">
        <v>7817238</v>
      </c>
      <c r="D3" s="6" t="n">
        <v>918497</v>
      </c>
    </row>
    <row r="4">
      <c r="A4" s="4" t="inlineStr">
        <is>
          <t>Share based compensation - stock options</t>
        </is>
      </c>
      <c r="E4" s="6" t="n">
        <v>907572</v>
      </c>
      <c r="J4" s="6" t="n">
        <v>907572</v>
      </c>
    </row>
    <row r="5">
      <c r="A5" s="4" t="inlineStr">
        <is>
          <t>Share based compensation - common stock</t>
        </is>
      </c>
      <c r="E5" s="6" t="n">
        <v>87500</v>
      </c>
      <c r="J5" s="6" t="n">
        <v>87500</v>
      </c>
    </row>
    <row r="6">
      <c r="A6" s="4" t="inlineStr">
        <is>
          <t>Shares issued to directors</t>
        </is>
      </c>
      <c r="B6" s="7" t="n">
        <v>1</v>
      </c>
      <c r="E6" s="6" t="n">
        <v>25000</v>
      </c>
      <c r="J6" s="6" t="n">
        <v>25001</v>
      </c>
    </row>
    <row r="7">
      <c r="A7" s="4" t="inlineStr">
        <is>
          <t>Shares issued to directors (in shares)</t>
        </is>
      </c>
      <c r="B7" s="6" t="n">
        <v>6956</v>
      </c>
    </row>
    <row r="8">
      <c r="A8" s="4" t="inlineStr">
        <is>
          <t>Common stock grant</t>
        </is>
      </c>
      <c r="B8" s="7" t="n">
        <v>1</v>
      </c>
      <c r="E8" s="6" t="n">
        <v>41854</v>
      </c>
      <c r="J8" s="6" t="n">
        <v>41855</v>
      </c>
    </row>
    <row r="9">
      <c r="A9" s="4" t="inlineStr">
        <is>
          <t>Common stock grant (in shares)</t>
        </is>
      </c>
      <c r="B9" s="6" t="n">
        <v>5258</v>
      </c>
    </row>
    <row r="10">
      <c r="A10" s="4" t="inlineStr">
        <is>
          <t>Issuance of Preferred stock</t>
        </is>
      </c>
      <c r="D10" s="7" t="n">
        <v>68</v>
      </c>
      <c r="E10" s="6" t="n">
        <v>17012557</v>
      </c>
      <c r="J10" s="6" t="n">
        <v>17012625</v>
      </c>
    </row>
    <row r="11">
      <c r="A11" s="4" t="inlineStr">
        <is>
          <t>Issuance of Preferred stock (in shares)</t>
        </is>
      </c>
      <c r="D11" s="6" t="n">
        <v>680505</v>
      </c>
    </row>
    <row r="12">
      <c r="A12" s="4" t="inlineStr">
        <is>
          <t>Preferred stock issuance costs</t>
        </is>
      </c>
      <c r="E12" s="6" t="n">
        <v>-1489706</v>
      </c>
      <c r="J12" s="6" t="n">
        <v>-1489706</v>
      </c>
    </row>
    <row r="13">
      <c r="A13" s="4" t="inlineStr">
        <is>
          <t>Stock options exercised</t>
        </is>
      </c>
      <c r="B13" s="7" t="n">
        <v>2</v>
      </c>
      <c r="E13" s="6" t="n">
        <v>160159</v>
      </c>
      <c r="J13" s="6" t="n">
        <v>160161</v>
      </c>
    </row>
    <row r="14">
      <c r="A14" s="4" t="inlineStr">
        <is>
          <t>Stock options exercised (in shares)</t>
        </is>
      </c>
      <c r="B14" s="6" t="n">
        <v>16666</v>
      </c>
    </row>
    <row r="15">
      <c r="A15" s="4" t="inlineStr">
        <is>
          <t>Conversion of Class B shares to Class A shares (in shares)</t>
        </is>
      </c>
      <c r="B15" s="6" t="n">
        <v>3300</v>
      </c>
      <c r="C15" s="6" t="n">
        <v>-3300</v>
      </c>
    </row>
    <row r="16">
      <c r="A16" s="4" t="inlineStr">
        <is>
          <t>Dividends on preferred stock</t>
        </is>
      </c>
      <c r="F16" s="6" t="n">
        <v>-3304947</v>
      </c>
      <c r="J16" s="6" t="n">
        <v>-3304947</v>
      </c>
    </row>
    <row r="17">
      <c r="A17" s="4" t="inlineStr">
        <is>
          <t>Crackle business combination</t>
        </is>
      </c>
      <c r="E17" s="6" t="n">
        <v>11504511</v>
      </c>
      <c r="H17" s="7" t="n">
        <v>36350000</v>
      </c>
      <c r="I17" s="7" t="n">
        <v>521945</v>
      </c>
      <c r="J17" s="6" t="n">
        <v>48376456</v>
      </c>
    </row>
    <row r="18">
      <c r="A18" s="4" t="inlineStr">
        <is>
          <t>Net income loss attributable to noncontrolling interest</t>
        </is>
      </c>
      <c r="I18" s="6" t="n">
        <v>-134282</v>
      </c>
      <c r="J18" s="6" t="n">
        <v>-134282</v>
      </c>
    </row>
    <row r="19">
      <c r="A19" s="4" t="inlineStr">
        <is>
          <t>Net loss</t>
        </is>
      </c>
      <c r="F19" s="6" t="n">
        <v>-31671869</v>
      </c>
      <c r="J19" s="6" t="n">
        <v>-31671869</v>
      </c>
    </row>
    <row r="20">
      <c r="A20" s="4" t="inlineStr">
        <is>
          <t>Balance at Dec. 31, 2019</t>
        </is>
      </c>
      <c r="B20" s="7" t="n">
        <v>425</v>
      </c>
      <c r="C20" s="7" t="n">
        <v>782</v>
      </c>
      <c r="D20" s="7" t="n">
        <v>160</v>
      </c>
      <c r="E20" s="6" t="n">
        <v>87610030</v>
      </c>
      <c r="F20" s="6" t="n">
        <v>-32695629</v>
      </c>
      <c r="G20" s="6" t="n">
        <v>-632729</v>
      </c>
      <c r="H20" s="6" t="n">
        <v>36350000</v>
      </c>
      <c r="I20" s="6" t="n">
        <v>387663</v>
      </c>
      <c r="J20" s="6" t="n">
        <v>91020702</v>
      </c>
    </row>
    <row r="21">
      <c r="A21" s="4" t="inlineStr">
        <is>
          <t>Balance (in shares) at Dec. 31, 2019</t>
        </is>
      </c>
      <c r="B21" s="6" t="n">
        <v>4259920</v>
      </c>
      <c r="C21" s="6" t="n">
        <v>7813938</v>
      </c>
      <c r="D21" s="6" t="n">
        <v>1599002</v>
      </c>
    </row>
    <row r="22">
      <c r="A22" s="4" t="inlineStr">
        <is>
          <t>Share based compensation - stock options</t>
        </is>
      </c>
      <c r="E22" s="6" t="n">
        <v>921115</v>
      </c>
      <c r="J22" s="6" t="n">
        <v>921115</v>
      </c>
    </row>
    <row r="23">
      <c r="A23" s="4" t="inlineStr">
        <is>
          <t>Share based compensation - common stock</t>
        </is>
      </c>
      <c r="E23" s="6" t="n">
        <v>210400</v>
      </c>
      <c r="J23" s="6" t="n">
        <v>210400</v>
      </c>
    </row>
    <row r="24">
      <c r="A24" s="4" t="inlineStr">
        <is>
          <t>Shares issued to directors</t>
        </is>
      </c>
      <c r="B24" s="7" t="n">
        <v>2</v>
      </c>
      <c r="E24" s="6" t="n">
        <v>-2</v>
      </c>
    </row>
    <row r="25">
      <c r="A25" s="4" t="inlineStr">
        <is>
          <t>Shares issued to directors (in shares)</t>
        </is>
      </c>
      <c r="B25" s="6" t="n">
        <v>14275</v>
      </c>
    </row>
    <row r="26">
      <c r="A26" s="4" t="inlineStr">
        <is>
          <t>Common stock grant</t>
        </is>
      </c>
      <c r="B26" s="7" t="n">
        <v>1</v>
      </c>
      <c r="E26" s="6" t="n">
        <v>-1</v>
      </c>
    </row>
    <row r="27">
      <c r="A27" s="4" t="inlineStr">
        <is>
          <t>Common stock grant (in shares)</t>
        </is>
      </c>
      <c r="B27" s="6" t="n">
        <v>10000</v>
      </c>
    </row>
    <row r="28">
      <c r="A28" s="4" t="inlineStr">
        <is>
          <t>Issuance of common stock</t>
        </is>
      </c>
      <c r="B28" s="7" t="n">
        <v>68</v>
      </c>
      <c r="E28" s="6" t="n">
        <v>5899555</v>
      </c>
      <c r="J28" s="6" t="n">
        <v>5899623</v>
      </c>
    </row>
    <row r="29">
      <c r="A29" s="4" t="inlineStr">
        <is>
          <t>Issuance of common stock (in shares)</t>
        </is>
      </c>
      <c r="B29" s="6" t="n">
        <v>673741</v>
      </c>
    </row>
    <row r="30">
      <c r="A30" s="4" t="inlineStr">
        <is>
          <t>Issuance of Preferred stock</t>
        </is>
      </c>
      <c r="D30" s="7" t="n">
        <v>50</v>
      </c>
      <c r="E30" s="6" t="n">
        <v>11709455</v>
      </c>
      <c r="J30" s="6" t="n">
        <v>11709505</v>
      </c>
    </row>
    <row r="31">
      <c r="A31" s="4" t="inlineStr">
        <is>
          <t>Issuance of Preferred stock (in shares)</t>
        </is>
      </c>
      <c r="D31" s="6" t="n">
        <v>499316</v>
      </c>
    </row>
    <row r="32">
      <c r="A32" s="4" t="inlineStr">
        <is>
          <t>Stock options exercised</t>
        </is>
      </c>
      <c r="B32" s="7" t="n">
        <v>1</v>
      </c>
      <c r="E32" s="6" t="n">
        <v>74999</v>
      </c>
      <c r="J32" s="6" t="n">
        <v>75000</v>
      </c>
    </row>
    <row r="33">
      <c r="A33" s="4" t="inlineStr">
        <is>
          <t>Stock options exercised (in shares)</t>
        </is>
      </c>
      <c r="B33" s="6" t="n">
        <v>10000</v>
      </c>
    </row>
    <row r="34">
      <c r="A34" s="4" t="inlineStr">
        <is>
          <t>Class W warrant exercise</t>
        </is>
      </c>
      <c r="B34" s="7" t="n">
        <v>3</v>
      </c>
      <c r="E34" s="6" t="n">
        <v>-3</v>
      </c>
    </row>
    <row r="35">
      <c r="A35" s="4" t="inlineStr">
        <is>
          <t>Class W warrant exercise (in shares)</t>
        </is>
      </c>
      <c r="B35" s="6" t="n">
        <v>29685</v>
      </c>
    </row>
    <row r="36">
      <c r="A36" s="4" t="inlineStr">
        <is>
          <t>Conversion of Class B shares to Class A shares</t>
        </is>
      </c>
      <c r="B36" s="7" t="n">
        <v>16</v>
      </c>
      <c r="C36" s="7" t="n">
        <v>-16</v>
      </c>
    </row>
    <row r="37">
      <c r="A37" s="4" t="inlineStr">
        <is>
          <t>Conversion of Class B shares to Class A shares (in shares)</t>
        </is>
      </c>
      <c r="B37" s="6" t="n">
        <v>159432</v>
      </c>
      <c r="C37" s="6" t="n">
        <v>-159432</v>
      </c>
    </row>
    <row r="38">
      <c r="A38" s="4" t="inlineStr">
        <is>
          <t>Dividends on preferred stock</t>
        </is>
      </c>
      <c r="F38" s="6" t="n">
        <v>-4142376</v>
      </c>
      <c r="J38" s="6" t="n">
        <v>-4142376</v>
      </c>
    </row>
    <row r="39">
      <c r="A39" s="4" t="inlineStr">
        <is>
          <t>Net income loss attributable to noncontrolling interest</t>
        </is>
      </c>
      <c r="I39" s="6" t="n">
        <v>-182201</v>
      </c>
      <c r="J39" s="6" t="n">
        <v>-182201</v>
      </c>
    </row>
    <row r="40">
      <c r="A40" s="4" t="inlineStr">
        <is>
          <t>Net loss</t>
        </is>
      </c>
      <c r="F40" s="6" t="n">
        <v>-40409977</v>
      </c>
      <c r="J40" s="6" t="n">
        <v>-40409977</v>
      </c>
    </row>
    <row r="41">
      <c r="A41" s="4" t="inlineStr">
        <is>
          <t>Balance at Dec. 31, 2020</t>
        </is>
      </c>
      <c r="B41" s="7" t="n">
        <v>516</v>
      </c>
      <c r="C41" s="7" t="n">
        <v>766</v>
      </c>
      <c r="D41" s="7" t="n">
        <v>210</v>
      </c>
      <c r="E41" s="7" t="n">
        <v>106425548</v>
      </c>
      <c r="F41" s="7" t="n">
        <v>-77247982</v>
      </c>
      <c r="G41" s="7" t="n">
        <v>-632729</v>
      </c>
      <c r="H41" s="7" t="n">
        <v>36350000</v>
      </c>
      <c r="I41" s="7" t="n">
        <v>205462</v>
      </c>
      <c r="J41" s="7" t="n">
        <v>65101791</v>
      </c>
    </row>
    <row r="42">
      <c r="A42" s="4" t="inlineStr">
        <is>
          <t>Balance (in shares) at Dec. 31, 2020</t>
        </is>
      </c>
      <c r="B42" s="6" t="n">
        <v>5157053</v>
      </c>
      <c r="C42" s="6" t="n">
        <v>7654506</v>
      </c>
      <c r="D42" s="6" t="n">
        <v>2098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Jan. 01, 2017</t>
        </is>
      </c>
      <c r="C1" s="2" t="inlineStr">
        <is>
          <t>Dec. 31, 2023</t>
        </is>
      </c>
      <c r="D1" s="2" t="inlineStr">
        <is>
          <t>Dec. 31, 2022</t>
        </is>
      </c>
      <c r="E1" s="2" t="inlineStr">
        <is>
          <t>Dec. 31, 2021</t>
        </is>
      </c>
      <c r="F1" s="2" t="inlineStr">
        <is>
          <t>Dec. 31, 2020</t>
        </is>
      </c>
      <c r="G1" s="2" t="inlineStr">
        <is>
          <t>Dec. 31, 2019</t>
        </is>
      </c>
      <c r="H1" s="2" t="inlineStr">
        <is>
          <t>Jun. 13, 2018</t>
        </is>
      </c>
    </row>
    <row r="2">
      <c r="A2" s="3" t="inlineStr">
        <is>
          <t>Share-based Compensation Arrangement by Share-based Payment Award [Line Items]</t>
        </is>
      </c>
    </row>
    <row r="3">
      <c r="A3" s="4" t="inlineStr">
        <is>
          <t>Common stock equivalents authorized under Plan</t>
        </is>
      </c>
      <c r="H3" s="6" t="n">
        <v>1250000</v>
      </c>
    </row>
    <row r="4">
      <c r="A4" s="4" t="inlineStr">
        <is>
          <t>Unrecognized pre-tax compensation expense</t>
        </is>
      </c>
      <c r="F4" s="7" t="n">
        <v>1174526</v>
      </c>
    </row>
    <row r="5">
      <c r="A5" s="4" t="inlineStr">
        <is>
          <t>Minimum [Member]</t>
        </is>
      </c>
    </row>
    <row r="6">
      <c r="A6" s="3" t="inlineStr">
        <is>
          <t>Share-based Compensation Arrangement by Share-based Payment Award [Line Items]</t>
        </is>
      </c>
    </row>
    <row r="7">
      <c r="A7" s="4" t="inlineStr">
        <is>
          <t>Vesting period for share-based plan</t>
        </is>
      </c>
      <c r="B7" s="4" t="inlineStr">
        <is>
          <t>2 years</t>
        </is>
      </c>
    </row>
    <row r="8">
      <c r="A8" s="4" t="inlineStr">
        <is>
          <t>Maximum [Member]</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C13" s="7" t="n">
        <v>95667</v>
      </c>
      <c r="D13" s="7" t="n">
        <v>285659</v>
      </c>
      <c r="E13" s="7" t="n">
        <v>793200</v>
      </c>
    </row>
    <row r="14">
      <c r="A14" s="4" t="inlineStr">
        <is>
          <t>Straight-line [Member]</t>
        </is>
      </c>
    </row>
    <row r="15">
      <c r="A15" s="3" t="inlineStr">
        <is>
          <t>Share-based Compensation Arrangement by Share-based Payment Award [Line Items]</t>
        </is>
      </c>
    </row>
    <row r="16">
      <c r="A16" s="4" t="inlineStr">
        <is>
          <t>Share-based compensation expense recognized</t>
        </is>
      </c>
      <c r="F16" s="6" t="n">
        <v>921115</v>
      </c>
      <c r="G16" s="7" t="n">
        <v>907572</v>
      </c>
    </row>
    <row r="17">
      <c r="A17" s="4" t="inlineStr">
        <is>
          <t>Selling, General and Administrative Expenses [Member] | Directors And Non Employee Executive Producers [Member]</t>
        </is>
      </c>
    </row>
    <row r="18">
      <c r="A18" s="3" t="inlineStr">
        <is>
          <t>Share-based Compensation Arrangement by Share-based Payment Award [Line Items]</t>
        </is>
      </c>
    </row>
    <row r="19">
      <c r="A19" s="4" t="inlineStr">
        <is>
          <t>Share-based compensation expense recognized</t>
        </is>
      </c>
      <c r="F19" s="7" t="n">
        <v>210400</v>
      </c>
      <c r="G19" s="7" t="n">
        <v>154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4" t="inlineStr">
        <is>
          <t>Net loss available to common stockholders</t>
        </is>
      </c>
      <c r="B3" s="7" t="n">
        <v>-44552353</v>
      </c>
      <c r="C3" s="7" t="n">
        <v>-34976816</v>
      </c>
    </row>
    <row r="4">
      <c r="A4" s="4" t="inlineStr">
        <is>
          <t>Basic weighted-average common shares outstanding</t>
        </is>
      </c>
      <c r="B4" s="6" t="n">
        <v>12301185</v>
      </c>
      <c r="C4" s="6" t="n">
        <v>11987292</v>
      </c>
    </row>
    <row r="5">
      <c r="A5" s="4" t="inlineStr">
        <is>
          <t>Weighted-average diluted common shares outstanding</t>
        </is>
      </c>
      <c r="B5" s="6" t="n">
        <v>12301185</v>
      </c>
      <c r="C5" s="6" t="n">
        <v>11987292</v>
      </c>
    </row>
    <row r="6">
      <c r="A6" s="4" t="inlineStr">
        <is>
          <t>Basic and diluted loss per share</t>
        </is>
      </c>
      <c r="B6" s="9" t="n">
        <v>-3.62</v>
      </c>
      <c r="C6" s="9" t="n">
        <v>-2.92</v>
      </c>
    </row>
    <row r="7">
      <c r="A7" s="4" t="inlineStr">
        <is>
          <t>Stock Options And Warrants [Member]</t>
        </is>
      </c>
    </row>
    <row r="8">
      <c r="A8" s="4" t="inlineStr">
        <is>
          <t>Dilutive effect of options and warrants</t>
        </is>
      </c>
      <c r="B8" s="6" t="n">
        <v>800041</v>
      </c>
      <c r="C8" s="6" t="n">
        <v>2613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Programming Costs (Details) - USD ($)</t>
        </is>
      </c>
      <c r="B1" s="2" t="inlineStr">
        <is>
          <t>12 Months Ended</t>
        </is>
      </c>
    </row>
    <row r="2">
      <c r="B2" s="2" t="inlineStr">
        <is>
          <t>Dec. 31, 2020</t>
        </is>
      </c>
      <c r="C2" s="2" t="inlineStr">
        <is>
          <t>Dec. 31, 2019</t>
        </is>
      </c>
    </row>
    <row r="3">
      <c r="A3" s="3" t="inlineStr">
        <is>
          <t>Entertainment [Abstract]</t>
        </is>
      </c>
    </row>
    <row r="4">
      <c r="A4" s="4" t="inlineStr">
        <is>
          <t>Programming costs released</t>
        </is>
      </c>
      <c r="B4" s="7" t="n">
        <v>22986486</v>
      </c>
      <c r="C4" s="7" t="n">
        <v>21254720</v>
      </c>
    </row>
    <row r="5">
      <c r="A5" s="4" t="inlineStr">
        <is>
          <t>In production</t>
        </is>
      </c>
      <c r="C5" s="6" t="n">
        <v>991277</v>
      </c>
    </row>
    <row r="6">
      <c r="A6" s="4" t="inlineStr">
        <is>
          <t>In development</t>
        </is>
      </c>
      <c r="B6" s="6" t="n">
        <v>4639169</v>
      </c>
      <c r="C6" s="6" t="n">
        <v>1896209</v>
      </c>
    </row>
    <row r="7">
      <c r="A7" s="4" t="inlineStr">
        <is>
          <t>Accumulated amortization</t>
        </is>
      </c>
      <c r="B7" s="6" t="n">
        <v>-12298648</v>
      </c>
      <c r="C7" s="6" t="n">
        <v>-9682935</v>
      </c>
    </row>
    <row r="8">
      <c r="A8" s="4" t="inlineStr">
        <is>
          <t>Programming costs, net</t>
        </is>
      </c>
      <c r="B8" s="6" t="n">
        <v>15327007</v>
      </c>
      <c r="C8" s="6" t="n">
        <v>14459271</v>
      </c>
    </row>
    <row r="9">
      <c r="A9" s="4" t="inlineStr">
        <is>
          <t>Programming rights</t>
        </is>
      </c>
      <c r="B9" s="6" t="n">
        <v>1209362</v>
      </c>
      <c r="C9" s="6" t="n">
        <v>1155364</v>
      </c>
    </row>
    <row r="10">
      <c r="A10" s="4" t="inlineStr">
        <is>
          <t>Accumulated amortization</t>
        </is>
      </c>
      <c r="B10" s="6" t="n">
        <v>-755186</v>
      </c>
      <c r="C10" s="6" t="n">
        <v>-501061</v>
      </c>
    </row>
    <row r="11">
      <c r="A11" s="4" t="inlineStr">
        <is>
          <t>Programming rights, net</t>
        </is>
      </c>
      <c r="B11" s="6" t="n">
        <v>454176</v>
      </c>
      <c r="C11" s="6" t="n">
        <v>654303</v>
      </c>
    </row>
    <row r="12">
      <c r="A12" s="4" t="inlineStr">
        <is>
          <t>Programming costs and rights, net</t>
        </is>
      </c>
      <c r="B12" s="6" t="n">
        <v>15781183</v>
      </c>
      <c r="C12" s="7" t="n">
        <v>15113574</v>
      </c>
    </row>
    <row r="13">
      <c r="A13" s="4" t="inlineStr">
        <is>
          <t>Programming costs impairment</t>
        </is>
      </c>
      <c r="B13" s="7" t="n">
        <v>2213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gramming Costs - Amortization - (Details) - USD ($)</t>
        </is>
      </c>
      <c r="B1" s="2" t="inlineStr">
        <is>
          <t>12 Months Ended</t>
        </is>
      </c>
    </row>
    <row r="2">
      <c r="B2" s="2" t="inlineStr">
        <is>
          <t>Dec. 31, 2020</t>
        </is>
      </c>
      <c r="C2" s="2" t="inlineStr">
        <is>
          <t>Dec. 31, 2019</t>
        </is>
      </c>
    </row>
    <row r="3">
      <c r="A3" s="3" t="inlineStr">
        <is>
          <t>Entertainment [Abstract]</t>
        </is>
      </c>
    </row>
    <row r="4">
      <c r="A4" s="4" t="inlineStr">
        <is>
          <t>Programming costs</t>
        </is>
      </c>
      <c r="B4" s="7" t="n">
        <v>402681</v>
      </c>
      <c r="C4" s="7" t="n">
        <v>206627</v>
      </c>
    </row>
    <row r="5">
      <c r="A5" s="4" t="inlineStr">
        <is>
          <t>Programming rights</t>
        </is>
      </c>
      <c r="B5" s="6" t="n">
        <v>254125</v>
      </c>
      <c r="C5" s="6" t="n">
        <v>501062</v>
      </c>
    </row>
    <row r="6">
      <c r="A6" s="4" t="inlineStr">
        <is>
          <t>Programming costs impairment</t>
        </is>
      </c>
      <c r="B6" s="6" t="n">
        <v>2213032</v>
      </c>
    </row>
    <row r="7">
      <c r="A7" s="4" t="inlineStr">
        <is>
          <t>Total Programming Amortization</t>
        </is>
      </c>
      <c r="B7" s="7" t="n">
        <v>2869838</v>
      </c>
      <c r="C7" s="7" t="n">
        <v>7076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Film Library (Details) - USD ($)</t>
        </is>
      </c>
      <c r="B1" s="2" t="inlineStr">
        <is>
          <t>12 Months Ended</t>
        </is>
      </c>
    </row>
    <row r="2">
      <c r="B2" s="2" t="inlineStr">
        <is>
          <t>Dec. 31, 2020</t>
        </is>
      </c>
      <c r="C2" s="2" t="inlineStr">
        <is>
          <t>Dec. 31, 2019</t>
        </is>
      </c>
    </row>
    <row r="3">
      <c r="A3" s="3" t="inlineStr">
        <is>
          <t>Film Costs [Abstract]</t>
        </is>
      </c>
    </row>
    <row r="4">
      <c r="A4" s="4" t="inlineStr">
        <is>
          <t>Film library acquisition costs</t>
        </is>
      </c>
      <c r="B4" s="7" t="n">
        <v>78330094</v>
      </c>
      <c r="C4" s="7" t="n">
        <v>51270615</v>
      </c>
    </row>
    <row r="5">
      <c r="A5" s="4" t="inlineStr">
        <is>
          <t>Accumulated amortization</t>
        </is>
      </c>
      <c r="B5" s="6" t="n">
        <v>-43090959</v>
      </c>
      <c r="C5" s="6" t="n">
        <v>-18020466</v>
      </c>
    </row>
    <row r="6">
      <c r="A6" s="4" t="inlineStr">
        <is>
          <t>Net film library costs</t>
        </is>
      </c>
      <c r="B6" s="6" t="n">
        <v>35239135</v>
      </c>
      <c r="C6" s="7" t="n">
        <v>33250149</v>
      </c>
    </row>
    <row r="7">
      <c r="A7" s="4" t="inlineStr">
        <is>
          <t>Film library impairment</t>
        </is>
      </c>
      <c r="B7" s="7" t="n">
        <v>17608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lm Library- Amortization (Details) - USD ($)</t>
        </is>
      </c>
      <c r="B1" s="2" t="inlineStr">
        <is>
          <t>12 Months Ended</t>
        </is>
      </c>
    </row>
    <row r="2">
      <c r="B2" s="2" t="inlineStr">
        <is>
          <t>Dec. 31, 2020</t>
        </is>
      </c>
      <c r="C2" s="2" t="inlineStr">
        <is>
          <t>Dec. 31, 2019</t>
        </is>
      </c>
    </row>
    <row r="3">
      <c r="A3" s="3" t="inlineStr">
        <is>
          <t>Film Costs [Abstract]</t>
        </is>
      </c>
    </row>
    <row r="4">
      <c r="A4" s="4" t="inlineStr">
        <is>
          <t>Film library amortization</t>
        </is>
      </c>
      <c r="B4" s="7" t="n">
        <v>23309647</v>
      </c>
      <c r="C4" s="7" t="n">
        <v>10182166</v>
      </c>
    </row>
    <row r="5">
      <c r="A5" s="4" t="inlineStr">
        <is>
          <t>Film library impairment</t>
        </is>
      </c>
      <c r="B5" s="6" t="n">
        <v>1760846</v>
      </c>
    </row>
    <row r="6">
      <c r="A6" s="4" t="inlineStr">
        <is>
          <t>Total film library amortization</t>
        </is>
      </c>
      <c r="B6" s="7" t="n">
        <v>25070493</v>
      </c>
      <c r="C6" s="7" t="n">
        <v>10182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definite lived Intangible assets (Details) - USD ($)</t>
        </is>
      </c>
      <c r="B1" s="2" t="inlineStr">
        <is>
          <t>Dec. 31, 2020</t>
        </is>
      </c>
      <c r="C1" s="2" t="inlineStr">
        <is>
          <t>Dec. 31, 2019</t>
        </is>
      </c>
    </row>
    <row r="2">
      <c r="A2" s="4" t="inlineStr">
        <is>
          <t>Indefinite lived intangible assets</t>
        </is>
      </c>
      <c r="B2" s="7" t="n">
        <v>12163943</v>
      </c>
      <c r="C2" s="7" t="n">
        <v>12163943</v>
      </c>
    </row>
    <row r="3">
      <c r="A3" s="4" t="inlineStr">
        <is>
          <t>Video content license</t>
        </is>
      </c>
    </row>
    <row r="4">
      <c r="A4" s="4" t="inlineStr">
        <is>
          <t>Indefinite lived intangible assets</t>
        </is>
      </c>
      <c r="B4" s="6" t="n">
        <v>5000000</v>
      </c>
      <c r="C4" s="6" t="n">
        <v>5000000</v>
      </c>
    </row>
    <row r="5">
      <c r="A5" s="4" t="inlineStr">
        <is>
          <t>Popcornflix film rights and other assets</t>
        </is>
      </c>
    </row>
    <row r="6">
      <c r="A6" s="4" t="inlineStr">
        <is>
          <t>Indefinite lived intangible assets</t>
        </is>
      </c>
      <c r="B6" s="7" t="n">
        <v>7163943</v>
      </c>
      <c r="C6" s="7" t="n">
        <v>7163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Dec. 31, 2020</t>
        </is>
      </c>
      <c r="C1" s="2" t="inlineStr">
        <is>
          <t>Dec. 31, 2019</t>
        </is>
      </c>
    </row>
    <row r="2">
      <c r="A2" s="4" t="inlineStr">
        <is>
          <t>Gross Carrying Amount</t>
        </is>
      </c>
      <c r="B2" s="7" t="n">
        <v>48925305</v>
      </c>
      <c r="C2" s="7" t="n">
        <v>48925305</v>
      </c>
    </row>
    <row r="3">
      <c r="A3" s="4" t="inlineStr">
        <is>
          <t>Accumulated Amortization</t>
        </is>
      </c>
      <c r="B3" s="6" t="n">
        <v>29554815</v>
      </c>
      <c r="C3" s="6" t="n">
        <v>13473354</v>
      </c>
    </row>
    <row r="4">
      <c r="A4" s="4" t="inlineStr">
        <is>
          <t>Net Carrying Amount</t>
        </is>
      </c>
      <c r="B4" s="6" t="n">
        <v>19370490</v>
      </c>
      <c r="C4" s="6" t="n">
        <v>35451951</v>
      </c>
    </row>
    <row r="5">
      <c r="A5" s="4" t="inlineStr">
        <is>
          <t>Acquired customer base</t>
        </is>
      </c>
    </row>
    <row r="6">
      <c r="A6" s="4" t="inlineStr">
        <is>
          <t>Gross Carrying Amount</t>
        </is>
      </c>
      <c r="B6" s="6" t="n">
        <v>2290241</v>
      </c>
      <c r="C6" s="6" t="n">
        <v>2290241</v>
      </c>
    </row>
    <row r="7">
      <c r="A7" s="4" t="inlineStr">
        <is>
          <t>Accumulated Amortization</t>
        </is>
      </c>
      <c r="B7" s="6" t="n">
        <v>1087865</v>
      </c>
      <c r="C7" s="6" t="n">
        <v>629816</v>
      </c>
    </row>
    <row r="8">
      <c r="A8" s="4" t="inlineStr">
        <is>
          <t>Net Carrying Amount</t>
        </is>
      </c>
      <c r="B8" s="6" t="n">
        <v>1202376</v>
      </c>
      <c r="C8" s="6" t="n">
        <v>1660425</v>
      </c>
    </row>
    <row r="9">
      <c r="A9" s="4" t="inlineStr">
        <is>
          <t>Non-compete agreement</t>
        </is>
      </c>
    </row>
    <row r="10">
      <c r="A10" s="4" t="inlineStr">
        <is>
          <t>Gross Carrying Amount</t>
        </is>
      </c>
      <c r="B10" s="6" t="n">
        <v>530169</v>
      </c>
      <c r="C10" s="6" t="n">
        <v>530169</v>
      </c>
    </row>
    <row r="11">
      <c r="A11" s="4" t="inlineStr">
        <is>
          <t>Accumulated Amortization</t>
        </is>
      </c>
      <c r="B11" s="6" t="n">
        <v>419717</v>
      </c>
      <c r="C11" s="6" t="n">
        <v>242994</v>
      </c>
    </row>
    <row r="12">
      <c r="A12" s="4" t="inlineStr">
        <is>
          <t>Net Carrying Amount</t>
        </is>
      </c>
      <c r="B12" s="6" t="n">
        <v>110452</v>
      </c>
      <c r="C12" s="6" t="n">
        <v>287175</v>
      </c>
    </row>
    <row r="13">
      <c r="A13" s="4" t="inlineStr">
        <is>
          <t>Website Development</t>
        </is>
      </c>
    </row>
    <row r="14">
      <c r="A14" s="4" t="inlineStr">
        <is>
          <t>Gross Carrying Amount</t>
        </is>
      </c>
      <c r="B14" s="6" t="n">
        <v>389266</v>
      </c>
      <c r="C14" s="6" t="n">
        <v>389266</v>
      </c>
    </row>
    <row r="15">
      <c r="A15" s="4" t="inlineStr">
        <is>
          <t>Accumulated Amortization</t>
        </is>
      </c>
      <c r="B15" s="6" t="n">
        <v>259510</v>
      </c>
      <c r="C15" s="6" t="n">
        <v>129756</v>
      </c>
    </row>
    <row r="16">
      <c r="A16" s="4" t="inlineStr">
        <is>
          <t>Net Carrying Amount</t>
        </is>
      </c>
      <c r="B16" s="6" t="n">
        <v>129756</v>
      </c>
      <c r="C16" s="6" t="n">
        <v>259510</v>
      </c>
    </row>
    <row r="17">
      <c r="A17" s="4" t="inlineStr">
        <is>
          <t>Crackle Plus Customer User Base</t>
        </is>
      </c>
    </row>
    <row r="18">
      <c r="A18" s="4" t="inlineStr">
        <is>
          <t>Gross Carrying Amount</t>
        </is>
      </c>
      <c r="B18" s="6" t="n">
        <v>21194641</v>
      </c>
      <c r="C18" s="6" t="n">
        <v>21194641</v>
      </c>
    </row>
    <row r="19">
      <c r="A19" s="4" t="inlineStr">
        <is>
          <t>Accumulated Amortization</t>
        </is>
      </c>
      <c r="B19" s="6" t="n">
        <v>21194641</v>
      </c>
      <c r="C19" s="6" t="n">
        <v>9934988</v>
      </c>
    </row>
    <row r="20">
      <c r="A20" s="4" t="inlineStr">
        <is>
          <t>Net Carrying Amount</t>
        </is>
      </c>
      <c r="C20" s="6" t="n">
        <v>11259653</v>
      </c>
    </row>
    <row r="21">
      <c r="A21" s="4" t="inlineStr">
        <is>
          <t>Crackle Plus Content Rights</t>
        </is>
      </c>
    </row>
    <row r="22">
      <c r="A22" s="4" t="inlineStr">
        <is>
          <t>Gross Carrying Amount</t>
        </is>
      </c>
      <c r="B22" s="6" t="n">
        <v>1708270</v>
      </c>
      <c r="C22" s="6" t="n">
        <v>1708270</v>
      </c>
    </row>
    <row r="23">
      <c r="A23" s="4" t="inlineStr">
        <is>
          <t>Accumulated Amortization</t>
        </is>
      </c>
      <c r="B23" s="6" t="n">
        <v>925313</v>
      </c>
      <c r="C23" s="6" t="n">
        <v>355889</v>
      </c>
    </row>
    <row r="24">
      <c r="A24" s="4" t="inlineStr">
        <is>
          <t>Net Carrying Amount</t>
        </is>
      </c>
      <c r="B24" s="6" t="n">
        <v>782957</v>
      </c>
      <c r="C24" s="6" t="n">
        <v>1352381</v>
      </c>
    </row>
    <row r="25">
      <c r="A25" s="4" t="inlineStr">
        <is>
          <t>Crackle Brand Value</t>
        </is>
      </c>
    </row>
    <row r="26">
      <c r="A26" s="4" t="inlineStr">
        <is>
          <t>Gross Carrying Amount</t>
        </is>
      </c>
      <c r="B26" s="6" t="n">
        <v>18807004</v>
      </c>
      <c r="C26" s="6" t="n">
        <v>18807004</v>
      </c>
    </row>
    <row r="27">
      <c r="A27" s="4" t="inlineStr">
        <is>
          <t>Accumulated Amortization</t>
        </is>
      </c>
      <c r="B27" s="6" t="n">
        <v>4365912</v>
      </c>
      <c r="C27" s="6" t="n">
        <v>1679197</v>
      </c>
    </row>
    <row r="28">
      <c r="A28" s="4" t="inlineStr">
        <is>
          <t>Net Carrying Amount</t>
        </is>
      </c>
      <c r="B28" s="6" t="n">
        <v>14441092</v>
      </c>
      <c r="C28" s="6" t="n">
        <v>17127807</v>
      </c>
    </row>
    <row r="29">
      <c r="A29" s="4" t="inlineStr">
        <is>
          <t>Crackle Plus Partner Agreement</t>
        </is>
      </c>
    </row>
    <row r="30">
      <c r="A30" s="4" t="inlineStr">
        <is>
          <t>Gross Carrying Amount</t>
        </is>
      </c>
      <c r="B30" s="6" t="n">
        <v>4005714</v>
      </c>
      <c r="C30" s="6" t="n">
        <v>4005714</v>
      </c>
    </row>
    <row r="31">
      <c r="A31" s="4" t="inlineStr">
        <is>
          <t>Accumulated Amortization</t>
        </is>
      </c>
      <c r="B31" s="6" t="n">
        <v>1301857</v>
      </c>
      <c r="C31" s="6" t="n">
        <v>500714</v>
      </c>
    </row>
    <row r="32">
      <c r="A32" s="4" t="inlineStr">
        <is>
          <t>Net Carrying Amount</t>
        </is>
      </c>
      <c r="B32" s="7" t="n">
        <v>2703857</v>
      </c>
      <c r="C32" s="7" t="n">
        <v>35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Dec. 31, 2020</t>
        </is>
      </c>
      <c r="C1" s="2" t="inlineStr">
        <is>
          <t>Dec. 31, 2019</t>
        </is>
      </c>
    </row>
    <row r="2">
      <c r="A2" s="3" t="inlineStr">
        <is>
          <t>Goodwill and Intangible Assets Disclosure [Abstract]</t>
        </is>
      </c>
    </row>
    <row r="3">
      <c r="A3" s="4" t="inlineStr">
        <is>
          <t>2021</t>
        </is>
      </c>
      <c r="B3" s="7" t="n">
        <v>4755536</v>
      </c>
    </row>
    <row r="4">
      <c r="A4" s="4" t="inlineStr">
        <is>
          <t>2022</t>
        </is>
      </c>
      <c r="B4" s="6" t="n">
        <v>4159440</v>
      </c>
    </row>
    <row r="5">
      <c r="A5" s="4" t="inlineStr">
        <is>
          <t>2023</t>
        </is>
      </c>
      <c r="B5" s="6" t="n">
        <v>3774138</v>
      </c>
    </row>
    <row r="6">
      <c r="A6" s="4" t="inlineStr">
        <is>
          <t>2024</t>
        </is>
      </c>
      <c r="B6" s="6" t="n">
        <v>2987143</v>
      </c>
    </row>
    <row r="7">
      <c r="A7" s="4" t="inlineStr">
        <is>
          <t>2025</t>
        </is>
      </c>
      <c r="B7" s="6" t="n">
        <v>2686715</v>
      </c>
    </row>
    <row r="8">
      <c r="A8" s="4" t="inlineStr">
        <is>
          <t>Thereafter</t>
        </is>
      </c>
      <c r="B8" s="6" t="n">
        <v>1007518</v>
      </c>
    </row>
    <row r="9">
      <c r="A9" s="4" t="inlineStr">
        <is>
          <t>Amortization expense</t>
        </is>
      </c>
      <c r="B9" s="7" t="n">
        <v>19370490</v>
      </c>
      <c r="C9" s="7" t="n">
        <v>354519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and Goodwill - Goodwill (Details) - USD ($)</t>
        </is>
      </c>
      <c r="B1" s="2" t="inlineStr">
        <is>
          <t>Dec. 31, 2020</t>
        </is>
      </c>
      <c r="C1" s="2" t="inlineStr">
        <is>
          <t>Dec. 31, 2019</t>
        </is>
      </c>
    </row>
    <row r="2">
      <c r="A2" s="4" t="inlineStr">
        <is>
          <t>Goodwill</t>
        </is>
      </c>
      <c r="B2" s="7" t="n">
        <v>21448106</v>
      </c>
      <c r="C2" s="7" t="n">
        <v>21448106</v>
      </c>
    </row>
    <row r="3">
      <c r="A3" s="4" t="inlineStr">
        <is>
          <t>Pivotshare Inc</t>
        </is>
      </c>
    </row>
    <row r="4">
      <c r="A4" s="4" t="inlineStr">
        <is>
          <t>Goodwill</t>
        </is>
      </c>
      <c r="B4" s="6" t="n">
        <v>1300319</v>
      </c>
      <c r="C4" s="6" t="n">
        <v>1300319</v>
      </c>
    </row>
    <row r="5">
      <c r="A5" s="4" t="inlineStr">
        <is>
          <t>A Plus</t>
        </is>
      </c>
    </row>
    <row r="6">
      <c r="A6" s="4" t="inlineStr">
        <is>
          <t>Goodwill</t>
        </is>
      </c>
      <c r="B6" s="6" t="n">
        <v>1236760</v>
      </c>
      <c r="C6" s="6" t="n">
        <v>1236760</v>
      </c>
    </row>
    <row r="7">
      <c r="A7" s="4" t="inlineStr">
        <is>
          <t>Crackle Plus</t>
        </is>
      </c>
    </row>
    <row r="8">
      <c r="A8" s="4" t="inlineStr">
        <is>
          <t>Goodwill</t>
        </is>
      </c>
      <c r="B8" s="7" t="n">
        <v>18911027</v>
      </c>
      <c r="C8" s="7" t="n">
        <v>18911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0592178</v>
      </c>
      <c r="C4" s="7" t="n">
        <v>-31806151</v>
      </c>
    </row>
    <row r="5">
      <c r="A5" s="3" t="inlineStr">
        <is>
          <t>Adjustments to reconcile net loss to net cash used in operating activities:</t>
        </is>
      </c>
    </row>
    <row r="6">
      <c r="A6" s="4" t="inlineStr">
        <is>
          <t>Share-based compensation</t>
        </is>
      </c>
      <c r="B6" s="6" t="n">
        <v>1131515</v>
      </c>
      <c r="C6" s="6" t="n">
        <v>1061926</v>
      </c>
    </row>
    <row r="7">
      <c r="A7" s="4" t="inlineStr">
        <is>
          <t>Programming amortization and impairment</t>
        </is>
      </c>
      <c r="B7" s="6" t="n">
        <v>2869838</v>
      </c>
      <c r="C7" s="6" t="n">
        <v>710689</v>
      </c>
    </row>
    <row r="8">
      <c r="A8" s="4" t="inlineStr">
        <is>
          <t>Amortization of deferred financing costs</t>
        </is>
      </c>
      <c r="B8" s="6" t="n">
        <v>131790</v>
      </c>
      <c r="C8" s="6" t="n">
        <v>82400</v>
      </c>
    </row>
    <row r="9">
      <c r="A9" s="4" t="inlineStr">
        <is>
          <t>Amortization and depreciation of intangibles, property and equipment</t>
        </is>
      </c>
      <c r="B9" s="6" t="n">
        <v>17317247</v>
      </c>
      <c r="C9" s="6" t="n">
        <v>13293279</v>
      </c>
    </row>
    <row r="10">
      <c r="A10" s="4" t="inlineStr">
        <is>
          <t>Film library amortization and impairment</t>
        </is>
      </c>
      <c r="B10" s="6" t="n">
        <v>25070493</v>
      </c>
      <c r="C10" s="6" t="n">
        <v>10182166</v>
      </c>
    </row>
    <row r="11">
      <c r="A11" s="4" t="inlineStr">
        <is>
          <t>Bad debt and video return expense</t>
        </is>
      </c>
      <c r="B11" s="6" t="n">
        <v>3384584</v>
      </c>
      <c r="C11" s="6" t="n">
        <v>2669699</v>
      </c>
    </row>
    <row r="12">
      <c r="A12" s="4" t="inlineStr">
        <is>
          <t>Realized losses on marketable securities</t>
        </is>
      </c>
      <c r="B12" s="6" t="n">
        <v>210453</v>
      </c>
    </row>
    <row r="13">
      <c r="A13" s="4" t="inlineStr">
        <is>
          <t>Loss on debt extinguishment</t>
        </is>
      </c>
      <c r="B13" s="6" t="n">
        <v>169219</v>
      </c>
      <c r="C13" s="6" t="n">
        <v>350691</v>
      </c>
    </row>
    <row r="14">
      <c r="A14" s="4" t="inlineStr">
        <is>
          <t>Other non-operating income</t>
        </is>
      </c>
      <c r="B14" s="6" t="n">
        <v>-7278893</v>
      </c>
    </row>
    <row r="15">
      <c r="A15" s="4" t="inlineStr">
        <is>
          <t>Deferred income taxes</t>
        </is>
      </c>
      <c r="C15" s="6" t="n">
        <v>452000</v>
      </c>
    </row>
    <row r="16">
      <c r="A16" s="3" t="inlineStr">
        <is>
          <t>Changes in operating assets and liabilities:</t>
        </is>
      </c>
    </row>
    <row r="17">
      <c r="A17" s="4" t="inlineStr">
        <is>
          <t>Trade accounts receivable</t>
        </is>
      </c>
      <c r="B17" s="6" t="n">
        <v>5488150</v>
      </c>
      <c r="C17" s="6" t="n">
        <v>-24489719</v>
      </c>
    </row>
    <row r="18">
      <c r="A18" s="4" t="inlineStr">
        <is>
          <t>Prepaid expenses and other assets</t>
        </is>
      </c>
      <c r="B18" s="6" t="n">
        <v>-1073090</v>
      </c>
      <c r="C18" s="6" t="n">
        <v>-707743</v>
      </c>
    </row>
    <row r="19">
      <c r="A19" s="4" t="inlineStr">
        <is>
          <t>Programming costs and rights</t>
        </is>
      </c>
      <c r="B19" s="6" t="n">
        <v>-3537447</v>
      </c>
      <c r="C19" s="6" t="n">
        <v>-2151669</v>
      </c>
    </row>
    <row r="20">
      <c r="A20" s="4" t="inlineStr">
        <is>
          <t>Film library</t>
        </is>
      </c>
      <c r="B20" s="6" t="n">
        <v>-27059479</v>
      </c>
      <c r="C20" s="6" t="n">
        <v>-18093813</v>
      </c>
    </row>
    <row r="21">
      <c r="A21" s="4" t="inlineStr">
        <is>
          <t>Accounts payable, accrued expenses and other payables</t>
        </is>
      </c>
      <c r="B21" s="6" t="n">
        <v>-5637040</v>
      </c>
      <c r="C21" s="6" t="n">
        <v>24165978</v>
      </c>
    </row>
    <row r="22">
      <c r="A22" s="4" t="inlineStr">
        <is>
          <t>Film library acquisition and programming obligations</t>
        </is>
      </c>
      <c r="B22" s="6" t="n">
        <v>2382417</v>
      </c>
      <c r="C22" s="6" t="n">
        <v>2305000</v>
      </c>
    </row>
    <row r="23">
      <c r="A23" s="4" t="inlineStr">
        <is>
          <t>Accrued participation costs</t>
        </is>
      </c>
      <c r="B23" s="6" t="n">
        <v>7469139</v>
      </c>
      <c r="C23" s="6" t="n">
        <v>3527373</v>
      </c>
    </row>
    <row r="24">
      <c r="A24" s="4" t="inlineStr">
        <is>
          <t>Other liabilities</t>
        </is>
      </c>
      <c r="B24" s="6" t="n">
        <v>1507800</v>
      </c>
      <c r="C24" s="6" t="n">
        <v>-250869</v>
      </c>
    </row>
    <row r="25">
      <c r="A25" s="4" t="inlineStr">
        <is>
          <t>Net cash used in operating activities</t>
        </is>
      </c>
      <c r="B25" s="6" t="n">
        <v>-18045482</v>
      </c>
      <c r="C25" s="6" t="n">
        <v>-18698763</v>
      </c>
    </row>
    <row r="26">
      <c r="A26" s="3" t="inlineStr">
        <is>
          <t>Cash flows from Investing Activities:</t>
        </is>
      </c>
    </row>
    <row r="27">
      <c r="A27" s="4" t="inlineStr">
        <is>
          <t>Expenditures for property and equipment</t>
        </is>
      </c>
      <c r="B27" s="6" t="n">
        <v>-5465407</v>
      </c>
    </row>
    <row r="28">
      <c r="A28" s="4" t="inlineStr">
        <is>
          <t>Sales of marketable securities</t>
        </is>
      </c>
      <c r="B28" s="6" t="n">
        <v>679462</v>
      </c>
    </row>
    <row r="29">
      <c r="A29" s="4" t="inlineStr">
        <is>
          <t>Decrease (increase) in due from affiliated companies, net</t>
        </is>
      </c>
      <c r="B29" s="6" t="n">
        <v>1993780</v>
      </c>
      <c r="C29" s="6" t="n">
        <v>-6428996</v>
      </c>
    </row>
    <row r="30">
      <c r="A30" s="4" t="inlineStr">
        <is>
          <t>Net cash used in investing activities</t>
        </is>
      </c>
      <c r="B30" s="6" t="n">
        <v>-2792165</v>
      </c>
      <c r="C30" s="6" t="n">
        <v>-6428996</v>
      </c>
    </row>
    <row r="31">
      <c r="A31" s="3" t="inlineStr">
        <is>
          <t>Cash flows from Financing Activities:</t>
        </is>
      </c>
    </row>
    <row r="32">
      <c r="A32" s="4" t="inlineStr">
        <is>
          <t>Proceeds from commercial loan</t>
        </is>
      </c>
      <c r="C32" s="6" t="n">
        <v>8665000</v>
      </c>
    </row>
    <row r="33">
      <c r="A33" s="4" t="inlineStr">
        <is>
          <t>Repayments of commercial loan</t>
        </is>
      </c>
      <c r="B33" s="6" t="n">
        <v>-15200000</v>
      </c>
      <c r="C33" s="6" t="n">
        <v>-1466667</v>
      </c>
    </row>
    <row r="34">
      <c r="A34" s="4" t="inlineStr">
        <is>
          <t>Proceeds from revolving credit facility</t>
        </is>
      </c>
      <c r="C34" s="6" t="n">
        <v>5000000</v>
      </c>
    </row>
    <row r="35">
      <c r="A35" s="4" t="inlineStr">
        <is>
          <t>Repayments of revolving credit facility</t>
        </is>
      </c>
      <c r="B35" s="6" t="n">
        <v>-2500000</v>
      </c>
    </row>
    <row r="36">
      <c r="A36" s="4" t="inlineStr">
        <is>
          <t>Proceeds from 9.50% notes due 2025, net</t>
        </is>
      </c>
      <c r="B36" s="6" t="n">
        <v>30985983</v>
      </c>
    </row>
    <row r="37">
      <c r="A37" s="4" t="inlineStr">
        <is>
          <t>Proceeds from film acquisition advance</t>
        </is>
      </c>
      <c r="B37" s="6" t="n">
        <v>8820000</v>
      </c>
    </row>
    <row r="38">
      <c r="A38" s="4" t="inlineStr">
        <is>
          <t>Repayment of film acquisition advance</t>
        </is>
      </c>
      <c r="B38" s="6" t="n">
        <v>-1550864</v>
      </c>
    </row>
    <row r="39">
      <c r="A39" s="4" t="inlineStr">
        <is>
          <t>Proceeds from issuance of common stock under equity plans</t>
        </is>
      </c>
      <c r="B39" s="6" t="n">
        <v>75000</v>
      </c>
      <c r="C39" s="6" t="n">
        <v>160161</v>
      </c>
    </row>
    <row r="40">
      <c r="A40" s="4" t="inlineStr">
        <is>
          <t>Dividends paid to preferred stockholders</t>
        </is>
      </c>
      <c r="B40" s="6" t="n">
        <v>-4142376</v>
      </c>
      <c r="C40" s="6" t="n">
        <v>-3304947</v>
      </c>
    </row>
    <row r="41">
      <c r="A41" s="4" t="inlineStr">
        <is>
          <t>Payment of deferred financing costs</t>
        </is>
      </c>
      <c r="C41" s="6" t="n">
        <v>-203063</v>
      </c>
    </row>
    <row r="42">
      <c r="A42" s="4" t="inlineStr">
        <is>
          <t>Net cash provided by financing activities</t>
        </is>
      </c>
      <c r="B42" s="6" t="n">
        <v>29122971</v>
      </c>
      <c r="C42" s="6" t="n">
        <v>24373403</v>
      </c>
    </row>
    <row r="43">
      <c r="A43" s="4" t="inlineStr">
        <is>
          <t>Net increase (decrease) in cash and cash equivalents</t>
        </is>
      </c>
      <c r="B43" s="6" t="n">
        <v>8285324</v>
      </c>
      <c r="C43" s="6" t="n">
        <v>-754356</v>
      </c>
    </row>
    <row r="44">
      <c r="A44" s="4" t="inlineStr">
        <is>
          <t>Cash and cash equivalents at beginning of period</t>
        </is>
      </c>
      <c r="B44" s="6" t="n">
        <v>6447402</v>
      </c>
      <c r="C44" s="6" t="n">
        <v>7201758</v>
      </c>
    </row>
    <row r="45">
      <c r="A45" s="4" t="inlineStr">
        <is>
          <t>Cash and cash equivalents at end of the period</t>
        </is>
      </c>
      <c r="B45" s="6" t="n">
        <v>14732726</v>
      </c>
      <c r="C45" s="6" t="n">
        <v>6447402</v>
      </c>
    </row>
    <row r="46">
      <c r="A46" s="3" t="inlineStr">
        <is>
          <t>Supplemental data:</t>
        </is>
      </c>
    </row>
    <row r="47">
      <c r="A47" s="4" t="inlineStr">
        <is>
          <t>Interest paid</t>
        </is>
      </c>
      <c r="B47" s="6" t="n">
        <v>1585719</v>
      </c>
      <c r="C47" s="6" t="n">
        <v>605561</v>
      </c>
    </row>
    <row r="48">
      <c r="A48" s="3" t="inlineStr">
        <is>
          <t>Non-cash investing activities:</t>
        </is>
      </c>
    </row>
    <row r="49">
      <c r="A49" s="4" t="inlineStr">
        <is>
          <t>Crackle Plus purchase consideration</t>
        </is>
      </c>
      <c r="C49" s="6" t="n">
        <v>51672531</v>
      </c>
    </row>
    <row r="50">
      <c r="A50" s="3" t="inlineStr">
        <is>
          <t>Non-cash financing activities:</t>
        </is>
      </c>
    </row>
    <row r="51">
      <c r="A51" s="4" t="inlineStr">
        <is>
          <t>Preferred stock issued for reimbursable acquisition costs</t>
        </is>
      </c>
      <c r="B51" s="6" t="n">
        <v>4973900</v>
      </c>
    </row>
    <row r="52">
      <c r="A52" s="4" t="inlineStr">
        <is>
          <t>Non-cash portion of film acquisition advance</t>
        </is>
      </c>
      <c r="B52" s="6" t="n">
        <v>1390000</v>
      </c>
    </row>
    <row r="53">
      <c r="A53" s="4" t="inlineStr">
        <is>
          <t>Common Class A</t>
        </is>
      </c>
    </row>
    <row r="54">
      <c r="A54" s="3" t="inlineStr">
        <is>
          <t>Cash flows from Financing Activities:</t>
        </is>
      </c>
    </row>
    <row r="55">
      <c r="A55" s="4" t="inlineStr">
        <is>
          <t>Proceeds from issuance of common stock under equity plans</t>
        </is>
      </c>
      <c r="B55" s="6" t="n">
        <v>5899623</v>
      </c>
    </row>
    <row r="56">
      <c r="A56" s="4" t="inlineStr">
        <is>
          <t>Preferred Class A [Member]</t>
        </is>
      </c>
    </row>
    <row r="57">
      <c r="A57" s="3" t="inlineStr">
        <is>
          <t>Cash flows from Financing Activities:</t>
        </is>
      </c>
    </row>
    <row r="58">
      <c r="A58" s="4" t="inlineStr">
        <is>
          <t>Proceeds from issuance of Series A preferred stock</t>
        </is>
      </c>
      <c r="B58" s="7" t="n">
        <v>6735605</v>
      </c>
      <c r="C58" s="7" t="n">
        <v>15522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7" t="n">
        <v>16081461</v>
      </c>
      <c r="C4" s="7" t="n">
        <v>13235315</v>
      </c>
    </row>
    <row r="5">
      <c r="A5" s="4" t="inlineStr">
        <is>
          <t>Goodwill and intangible asset impairment</t>
        </is>
      </c>
      <c r="B5" s="7" t="n">
        <v>0</v>
      </c>
      <c r="C5"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Schedule (Details) - USD ($)</t>
        </is>
      </c>
      <c r="B1" s="2" t="inlineStr">
        <is>
          <t>Dec. 31, 2020</t>
        </is>
      </c>
      <c r="C1" s="2" t="inlineStr">
        <is>
          <t>Dec. 31, 2019</t>
        </is>
      </c>
    </row>
    <row r="2">
      <c r="A2" s="4" t="inlineStr">
        <is>
          <t>Total debt</t>
        </is>
      </c>
      <c r="B2" s="7" t="n">
        <v>44055036</v>
      </c>
      <c r="C2" s="7" t="n">
        <v>20200000</v>
      </c>
    </row>
    <row r="3">
      <c r="A3" s="4" t="inlineStr">
        <is>
          <t>Less: debt issuance costs</t>
        </is>
      </c>
      <c r="B3" s="6" t="n">
        <v>1798433</v>
      </c>
      <c r="C3" s="6" t="n">
        <v>189525</v>
      </c>
    </row>
    <row r="4">
      <c r="A4" s="4" t="inlineStr">
        <is>
          <t>Less: current portion</t>
        </is>
      </c>
      <c r="B4" s="6" t="n">
        <v>2500000</v>
      </c>
      <c r="C4" s="6" t="n">
        <v>3200000</v>
      </c>
    </row>
    <row r="5">
      <c r="A5" s="4" t="inlineStr">
        <is>
          <t>Total long-term debt</t>
        </is>
      </c>
      <c r="B5" s="6" t="n">
        <v>39756603</v>
      </c>
      <c r="C5" s="6" t="n">
        <v>16810475</v>
      </c>
    </row>
    <row r="6">
      <c r="A6" s="4" t="inlineStr">
        <is>
          <t>Commercial Loan</t>
        </is>
      </c>
    </row>
    <row r="7">
      <c r="A7" s="4" t="inlineStr">
        <is>
          <t>Total debt</t>
        </is>
      </c>
      <c r="C7" s="6" t="n">
        <v>15200000</v>
      </c>
    </row>
    <row r="8">
      <c r="A8" s="4" t="inlineStr">
        <is>
          <t>Revolving credit facility</t>
        </is>
      </c>
    </row>
    <row r="9">
      <c r="A9" s="4" t="inlineStr">
        <is>
          <t>Total debt</t>
        </is>
      </c>
      <c r="B9" s="6" t="n">
        <v>2500000</v>
      </c>
      <c r="C9" s="7" t="n">
        <v>5000000</v>
      </c>
    </row>
    <row r="10">
      <c r="A10" s="4" t="inlineStr">
        <is>
          <t>9.50% Notes Due 2025 July Notes [Member]</t>
        </is>
      </c>
    </row>
    <row r="11">
      <c r="A11" s="4" t="inlineStr">
        <is>
          <t>Total debt</t>
        </is>
      </c>
      <c r="B11" s="6" t="n">
        <v>32895900</v>
      </c>
    </row>
    <row r="12">
      <c r="A12" s="4" t="inlineStr">
        <is>
          <t>Film Acquisition Advance [Member]</t>
        </is>
      </c>
    </row>
    <row r="13">
      <c r="A13" s="4" t="inlineStr">
        <is>
          <t>Total debt</t>
        </is>
      </c>
      <c r="B13" s="7" t="n">
        <v>8659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Dec. 31, 2020</t>
        </is>
      </c>
      <c r="C1" s="2" t="inlineStr">
        <is>
          <t>Dec. 31, 2019</t>
        </is>
      </c>
    </row>
    <row r="2">
      <c r="A2" s="3" t="inlineStr">
        <is>
          <t>Debt Disclosure [Abstract]</t>
        </is>
      </c>
    </row>
    <row r="3">
      <c r="A3" s="4" t="inlineStr">
        <is>
          <t>2021</t>
        </is>
      </c>
      <c r="B3" s="7" t="n">
        <v>2500000</v>
      </c>
    </row>
    <row r="4">
      <c r="A4" s="4" t="inlineStr">
        <is>
          <t>2022</t>
        </is>
      </c>
      <c r="B4" s="6" t="n">
        <v>8659136</v>
      </c>
    </row>
    <row r="5">
      <c r="A5" s="4" t="inlineStr">
        <is>
          <t>2025</t>
        </is>
      </c>
      <c r="B5" s="6" t="n">
        <v>32895900</v>
      </c>
    </row>
    <row r="6">
      <c r="A6" s="4" t="inlineStr">
        <is>
          <t>Total debt</t>
        </is>
      </c>
      <c r="B6" s="7" t="n">
        <v>44055036</v>
      </c>
      <c r="C6" s="7" t="n">
        <v>20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Aug. 27, 2020</t>
        </is>
      </c>
      <c r="C1" s="2" t="inlineStr">
        <is>
          <t>Jul. 17, 2020</t>
        </is>
      </c>
      <c r="D1" s="2" t="inlineStr">
        <is>
          <t>Oct. 11, 2019</t>
        </is>
      </c>
      <c r="E1" s="2" t="inlineStr">
        <is>
          <t>Mar. 31, 2020</t>
        </is>
      </c>
      <c r="F1" s="2" t="inlineStr">
        <is>
          <t>Dec. 31, 2020</t>
        </is>
      </c>
      <c r="G1" s="2" t="inlineStr">
        <is>
          <t>Dec. 31, 2019</t>
        </is>
      </c>
      <c r="H1" s="2" t="inlineStr">
        <is>
          <t>Dec. 29, 2020</t>
        </is>
      </c>
      <c r="I1" s="2" t="inlineStr">
        <is>
          <t>Dec. 22, 2020</t>
        </is>
      </c>
      <c r="J1" s="2" t="inlineStr">
        <is>
          <t>Aug. 05, 2020</t>
        </is>
      </c>
      <c r="K1" s="2" t="inlineStr">
        <is>
          <t>Aug. 22, 2019</t>
        </is>
      </c>
    </row>
    <row r="2">
      <c r="A2" s="4" t="inlineStr">
        <is>
          <t>Loss on debt extinguishment</t>
        </is>
      </c>
      <c r="F2" s="7" t="n">
        <v>-169219</v>
      </c>
      <c r="G2" s="7" t="n">
        <v>-350691</v>
      </c>
    </row>
    <row r="3">
      <c r="A3" s="4" t="inlineStr">
        <is>
          <t>Proceeds from issuance of common stock under equity plans</t>
        </is>
      </c>
      <c r="F3" s="6" t="n">
        <v>75000</v>
      </c>
      <c r="G3" s="6" t="n">
        <v>160161</v>
      </c>
    </row>
    <row r="4">
      <c r="A4" s="4" t="inlineStr">
        <is>
          <t>Repayment of film acquisition advance</t>
        </is>
      </c>
      <c r="F4" s="6" t="n">
        <v>1550864</v>
      </c>
    </row>
    <row r="5">
      <c r="A5" s="4" t="inlineStr">
        <is>
          <t>Total debt</t>
        </is>
      </c>
      <c r="F5" s="6" t="n">
        <v>44055036</v>
      </c>
      <c r="G5" s="6" t="n">
        <v>20200000</v>
      </c>
    </row>
    <row r="6">
      <c r="A6" s="4" t="inlineStr">
        <is>
          <t>Repayments of commercial loan</t>
        </is>
      </c>
      <c r="F6" s="6" t="n">
        <v>2500000</v>
      </c>
    </row>
    <row r="7">
      <c r="A7" s="4" t="inlineStr">
        <is>
          <t>Revolving credit facility</t>
        </is>
      </c>
    </row>
    <row r="8">
      <c r="A8" s="4" t="inlineStr">
        <is>
          <t>Original principal amount</t>
        </is>
      </c>
      <c r="D8" s="7" t="n">
        <v>5000000</v>
      </c>
    </row>
    <row r="9">
      <c r="A9" s="4" t="inlineStr">
        <is>
          <t>Interest rate</t>
        </is>
      </c>
      <c r="D9" s="4" t="inlineStr">
        <is>
          <t>8.00%</t>
        </is>
      </c>
    </row>
    <row r="10">
      <c r="A10" s="4" t="inlineStr">
        <is>
          <t>Total debt</t>
        </is>
      </c>
      <c r="F10" s="7" t="n">
        <v>2500000</v>
      </c>
      <c r="G10" s="7" t="n">
        <v>5000000</v>
      </c>
    </row>
    <row r="11">
      <c r="A11" s="4" t="inlineStr">
        <is>
          <t>Repayments of commercial loan</t>
        </is>
      </c>
      <c r="D11" s="7" t="n">
        <v>2500000</v>
      </c>
    </row>
    <row r="12">
      <c r="A12" s="4" t="inlineStr">
        <is>
          <t>Revolving Line of Credit</t>
        </is>
      </c>
    </row>
    <row r="13">
      <c r="A13" s="4" t="inlineStr">
        <is>
          <t>Total debt</t>
        </is>
      </c>
      <c r="K13" s="7" t="n">
        <v>3500000</v>
      </c>
    </row>
    <row r="14">
      <c r="A14" s="4" t="inlineStr">
        <is>
          <t>9.50% Notes Due 2025 July Notes [Member]</t>
        </is>
      </c>
    </row>
    <row r="15">
      <c r="A15" s="4" t="inlineStr">
        <is>
          <t>Original principal amount</t>
        </is>
      </c>
      <c r="C15" s="7" t="n">
        <v>21000000</v>
      </c>
      <c r="J15" s="7" t="n">
        <v>1100000</v>
      </c>
    </row>
    <row r="16">
      <c r="A16" s="4" t="inlineStr">
        <is>
          <t>Interest rate</t>
        </is>
      </c>
      <c r="C16" s="4" t="inlineStr">
        <is>
          <t>9.50%</t>
        </is>
      </c>
      <c r="F16" s="4" t="inlineStr">
        <is>
          <t>9.50%</t>
        </is>
      </c>
      <c r="G16" s="4" t="inlineStr">
        <is>
          <t>9.50%</t>
        </is>
      </c>
    </row>
    <row r="17">
      <c r="A17" s="4" t="inlineStr">
        <is>
          <t>Proceeds from issuance of common stock under equity plans</t>
        </is>
      </c>
      <c r="C17" s="7" t="n">
        <v>20995000</v>
      </c>
    </row>
    <row r="18">
      <c r="A18" s="4" t="inlineStr">
        <is>
          <t>Payment of preferred stock issuance costs</t>
        </is>
      </c>
      <c r="C18" s="6" t="n">
        <v>1105000</v>
      </c>
    </row>
    <row r="19">
      <c r="A19" s="4" t="inlineStr">
        <is>
          <t>Total debt</t>
        </is>
      </c>
      <c r="F19" s="7" t="n">
        <v>32895900</v>
      </c>
    </row>
    <row r="20">
      <c r="A20" s="4" t="inlineStr">
        <is>
          <t>9.50% Notes Due 2025 December Notes [Member]</t>
        </is>
      </c>
    </row>
    <row r="21">
      <c r="A21" s="4" t="inlineStr">
        <is>
          <t>Original principal amount</t>
        </is>
      </c>
      <c r="H21" s="7" t="n">
        <v>1408150</v>
      </c>
      <c r="I21" s="7" t="n">
        <v>9387750</v>
      </c>
    </row>
    <row r="22">
      <c r="A22" s="4" t="inlineStr">
        <is>
          <t>Interest rate</t>
        </is>
      </c>
      <c r="I22" s="4" t="inlineStr">
        <is>
          <t>9.50%</t>
        </is>
      </c>
    </row>
    <row r="23">
      <c r="A23" s="4" t="inlineStr">
        <is>
          <t>Stated principal per note</t>
        </is>
      </c>
      <c r="H23" s="7" t="n">
        <v>25</v>
      </c>
    </row>
    <row r="24">
      <c r="A24" s="4" t="inlineStr">
        <is>
          <t>Discounted percentage</t>
        </is>
      </c>
      <c r="H24" s="4" t="inlineStr">
        <is>
          <t>2.00%</t>
        </is>
      </c>
    </row>
    <row r="25">
      <c r="A25" s="4" t="inlineStr">
        <is>
          <t>Offering price per note</t>
        </is>
      </c>
      <c r="H25" s="9" t="n">
        <v>24.5</v>
      </c>
    </row>
    <row r="26">
      <c r="A26" s="4" t="inlineStr">
        <is>
          <t>Film Acquisition Advance [Member]</t>
        </is>
      </c>
    </row>
    <row r="27">
      <c r="A27" s="4" t="inlineStr">
        <is>
          <t>Original principal amount</t>
        </is>
      </c>
      <c r="B27" s="7" t="n">
        <v>10210000</v>
      </c>
    </row>
    <row r="28">
      <c r="A28" s="4" t="inlineStr">
        <is>
          <t>Interest rate</t>
        </is>
      </c>
      <c r="B28" s="4" t="inlineStr">
        <is>
          <t>10.00%</t>
        </is>
      </c>
    </row>
    <row r="29">
      <c r="A29" s="4" t="inlineStr">
        <is>
          <t>Long-term debt term</t>
        </is>
      </c>
      <c r="B29" s="4" t="inlineStr">
        <is>
          <t>2 years</t>
        </is>
      </c>
    </row>
    <row r="30">
      <c r="A30" s="4" t="inlineStr">
        <is>
          <t>Repayment of film acquisition advance</t>
        </is>
      </c>
      <c r="F30" s="6" t="n">
        <v>1550864</v>
      </c>
    </row>
    <row r="31">
      <c r="A31" s="4" t="inlineStr">
        <is>
          <t>Total debt</t>
        </is>
      </c>
      <c r="F31" s="6" t="n">
        <v>8659136</v>
      </c>
    </row>
    <row r="32">
      <c r="A32" s="4" t="inlineStr">
        <is>
          <t>Commercial Loan</t>
        </is>
      </c>
    </row>
    <row r="33">
      <c r="A33" s="4" t="inlineStr">
        <is>
          <t>Original principal amount</t>
        </is>
      </c>
      <c r="K33" s="7" t="n">
        <v>16000000</v>
      </c>
    </row>
    <row r="34">
      <c r="A34" s="4" t="inlineStr">
        <is>
          <t>Loss on debt extinguishment</t>
        </is>
      </c>
      <c r="G34" s="7" t="n">
        <v>350691</v>
      </c>
    </row>
    <row r="35">
      <c r="A35" s="4" t="inlineStr">
        <is>
          <t>Interest rate</t>
        </is>
      </c>
      <c r="K35" s="4" t="inlineStr">
        <is>
          <t>5.75%</t>
        </is>
      </c>
    </row>
    <row r="36">
      <c r="A36" s="4" t="inlineStr">
        <is>
          <t>Increase of interest rate</t>
        </is>
      </c>
      <c r="E36" s="4" t="inlineStr">
        <is>
          <t>6.25%</t>
        </is>
      </c>
    </row>
    <row r="37">
      <c r="A37" s="4" t="inlineStr">
        <is>
          <t>Total debt</t>
        </is>
      </c>
      <c r="G37" s="7" t="n">
        <v>15200000</v>
      </c>
    </row>
    <row r="38">
      <c r="A38" s="4" t="inlineStr">
        <is>
          <t>Repayments of secured</t>
        </is>
      </c>
      <c r="C38" s="6" t="n">
        <v>13333333</v>
      </c>
    </row>
    <row r="39">
      <c r="A39" s="4" t="inlineStr">
        <is>
          <t>Repayments of commercial loan</t>
        </is>
      </c>
      <c r="C39" s="7" t="n">
        <v>13333333</v>
      </c>
    </row>
    <row r="40">
      <c r="A40" s="4" t="inlineStr">
        <is>
          <t>Term Loan</t>
        </is>
      </c>
    </row>
    <row r="41">
      <c r="A41" s="4" t="inlineStr">
        <is>
          <t>Total debt</t>
        </is>
      </c>
      <c r="K41" s="7" t="n">
        <v>5000000</v>
      </c>
    </row>
    <row r="42">
      <c r="A42" s="4" t="inlineStr">
        <is>
          <t>Common Class A</t>
        </is>
      </c>
    </row>
    <row r="43">
      <c r="A43" s="4" t="inlineStr">
        <is>
          <t>Proceeds from issuance of common stock under equity plans</t>
        </is>
      </c>
      <c r="F43" s="7" t="n">
        <v>5899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33" customWidth="1" min="3" max="3"/>
  </cols>
  <sheetData>
    <row r="1">
      <c r="A1" s="1" t="inlineStr">
        <is>
          <t>Stockholders' Equity - Narrative (Details)</t>
        </is>
      </c>
      <c r="B1" s="2" t="inlineStr">
        <is>
          <t>1 Months Ended</t>
        </is>
      </c>
      <c r="C1" s="2" t="inlineStr">
        <is>
          <t>12 Months Ended</t>
        </is>
      </c>
    </row>
    <row r="2">
      <c r="B2" s="2" t="inlineStr">
        <is>
          <t>May 31, 2020USD ($)</t>
        </is>
      </c>
      <c r="C2" s="2" t="inlineStr">
        <is>
          <t>Dec. 31, 2020USD ($)directorVote</t>
        </is>
      </c>
    </row>
    <row r="3">
      <c r="A3" s="4" t="inlineStr">
        <is>
          <t>Issuance of common stock</t>
        </is>
      </c>
      <c r="C3" s="7" t="n">
        <v>5899623</v>
      </c>
    </row>
    <row r="4">
      <c r="A4" s="4" t="inlineStr">
        <is>
          <t>At The Market Offering [Member]</t>
        </is>
      </c>
    </row>
    <row r="5">
      <c r="A5" s="4" t="inlineStr">
        <is>
          <t>Proceeds from sale of stock</t>
        </is>
      </c>
      <c r="C5" s="6" t="n">
        <v>7635228</v>
      </c>
    </row>
    <row r="6">
      <c r="A6" s="4" t="inlineStr">
        <is>
          <t>Payments for commissions</t>
        </is>
      </c>
      <c r="C6" s="7" t="n">
        <v>236146</v>
      </c>
    </row>
    <row r="7">
      <c r="A7" s="4" t="inlineStr">
        <is>
          <t>Dividend percentage (as a percent)</t>
        </is>
      </c>
      <c r="C7" s="4" t="inlineStr">
        <is>
          <t>9.75%</t>
        </is>
      </c>
    </row>
    <row r="8">
      <c r="A8" s="4" t="inlineStr">
        <is>
          <t>Common Class A</t>
        </is>
      </c>
    </row>
    <row r="9">
      <c r="A9" s="4" t="inlineStr">
        <is>
          <t>Common stock voting rights</t>
        </is>
      </c>
      <c r="C9" s="4" t="inlineStr">
        <is>
          <t>one</t>
        </is>
      </c>
    </row>
    <row r="10">
      <c r="A10" s="4" t="inlineStr">
        <is>
          <t>Preferred stock number of votes | Vote</t>
        </is>
      </c>
      <c r="C10" s="6" t="n">
        <v>0</v>
      </c>
    </row>
    <row r="11">
      <c r="A11" s="4" t="inlineStr">
        <is>
          <t>Number of members that may be added to the board of directors if preferred dividends in arrears for extended period | director</t>
        </is>
      </c>
      <c r="C11" s="6" t="n">
        <v>2</v>
      </c>
    </row>
    <row r="12">
      <c r="A12" s="4" t="inlineStr">
        <is>
          <t>Period of consecutive or non-consecutive periods the dividends payable in arrears will allow for the addition of members to the board of directors by the holders of the Series A Preferred stock</t>
        </is>
      </c>
      <c r="C12" s="4" t="inlineStr">
        <is>
          <t>18 months</t>
        </is>
      </c>
    </row>
    <row r="13">
      <c r="A13" s="4" t="inlineStr">
        <is>
          <t>Common Class A | At The Market Offering [Member]</t>
        </is>
      </c>
    </row>
    <row r="14">
      <c r="A14" s="4" t="inlineStr">
        <is>
          <t>Issuance of common stock</t>
        </is>
      </c>
      <c r="C14" s="7" t="n">
        <v>48741</v>
      </c>
    </row>
    <row r="15">
      <c r="A15" s="4" t="inlineStr">
        <is>
          <t>Common Class B</t>
        </is>
      </c>
    </row>
    <row r="16">
      <c r="A16" s="4" t="inlineStr">
        <is>
          <t>Number of votes per share | Vote</t>
        </is>
      </c>
      <c r="C16" s="6" t="n">
        <v>10</v>
      </c>
    </row>
    <row r="17">
      <c r="A17" s="4" t="inlineStr">
        <is>
          <t>Series A Preferred Stock | At The Market Offering [Member]</t>
        </is>
      </c>
    </row>
    <row r="18">
      <c r="A18" s="4" t="inlineStr">
        <is>
          <t>Issuance of common stock</t>
        </is>
      </c>
      <c r="B18" s="7" t="n">
        <v>11564076</v>
      </c>
      <c r="C18" s="7" t="n">
        <v>300360</v>
      </c>
    </row>
    <row r="19">
      <c r="A19" s="4" t="inlineStr">
        <is>
          <t>Dividend percentage (as a percent)</t>
        </is>
      </c>
      <c r="B19" s="4" t="inlineStr">
        <is>
          <t>9.75%</t>
        </is>
      </c>
    </row>
    <row r="20">
      <c r="A20" s="4" t="inlineStr">
        <is>
          <t>Crackle Plus Entity [Member]</t>
        </is>
      </c>
    </row>
    <row r="21">
      <c r="A21" s="4" t="inlineStr">
        <is>
          <t>Common ownership percent</t>
        </is>
      </c>
      <c r="C21" s="4" t="inlineStr">
        <is>
          <t>49.00%</t>
        </is>
      </c>
    </row>
    <row r="22">
      <c r="A22" s="4" t="inlineStr">
        <is>
          <t>Noncontrolling interests percent</t>
        </is>
      </c>
      <c r="C22" s="4" t="inlineStr">
        <is>
          <t>1.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30" customWidth="1" min="2" max="2"/>
  </cols>
  <sheetData>
    <row r="1">
      <c r="A1" s="1" t="inlineStr">
        <is>
          <t>Stockholders' Equity - Warrants (Details)</t>
        </is>
      </c>
      <c r="B1" s="2" t="inlineStr">
        <is>
          <t>12 Months Ended</t>
        </is>
      </c>
    </row>
    <row r="2">
      <c r="B2" s="2" t="inlineStr">
        <is>
          <t>Dec. 31, 2020$ / sharesshares</t>
        </is>
      </c>
    </row>
    <row r="3">
      <c r="A3" s="3" t="inlineStr">
        <is>
          <t>Class of Warrant or Right [Line Items]</t>
        </is>
      </c>
    </row>
    <row r="4">
      <c r="A4" s="4" t="inlineStr">
        <is>
          <t>Class of Warrant or Right, Outstanding</t>
        </is>
      </c>
      <c r="B4" s="6" t="n">
        <v>4859440</v>
      </c>
    </row>
    <row r="5">
      <c r="A5" s="4" t="inlineStr">
        <is>
          <t>Class of Warrant or Right, Exercised</t>
        </is>
      </c>
      <c r="B5" s="6" t="n">
        <v>-56200</v>
      </c>
    </row>
    <row r="6">
      <c r="A6" s="4" t="inlineStr">
        <is>
          <t>Class of Warrant or Right, Outstanding</t>
        </is>
      </c>
      <c r="B6" s="6" t="n">
        <v>4803240</v>
      </c>
    </row>
    <row r="7">
      <c r="A7" s="4" t="inlineStr">
        <is>
          <t>Class of Warrant or Right, Exercise Price of Warrants or Rights | $ / shares</t>
        </is>
      </c>
      <c r="B7" s="9" t="n">
        <v>10.03</v>
      </c>
    </row>
    <row r="8">
      <c r="A8" s="4" t="inlineStr">
        <is>
          <t>Class of Warrant or Right, Weighted Average Remaining Contact Term</t>
        </is>
      </c>
      <c r="B8" s="4" t="inlineStr">
        <is>
          <t>3 years 3 months 4 days</t>
        </is>
      </c>
    </row>
    <row r="9">
      <c r="A9" s="4" t="inlineStr">
        <is>
          <t>Class W [Member]</t>
        </is>
      </c>
    </row>
    <row r="10">
      <c r="A10" s="3" t="inlineStr">
        <is>
          <t>Class of Warrant or Right [Line Items]</t>
        </is>
      </c>
    </row>
    <row r="11">
      <c r="A11" s="4" t="inlineStr">
        <is>
          <t>Class of Warrant or Right, Outstanding</t>
        </is>
      </c>
      <c r="B11" s="6" t="n">
        <v>678822</v>
      </c>
    </row>
    <row r="12">
      <c r="A12" s="4" t="inlineStr">
        <is>
          <t>Class of Warrant or Right, Exercised</t>
        </is>
      </c>
      <c r="B12" s="6" t="n">
        <v>-56200</v>
      </c>
    </row>
    <row r="13">
      <c r="A13" s="4" t="inlineStr">
        <is>
          <t>Class of Warrant or Right, Outstanding</t>
        </is>
      </c>
      <c r="B13" s="6" t="n">
        <v>622622</v>
      </c>
    </row>
    <row r="14">
      <c r="A14" s="4" t="inlineStr">
        <is>
          <t>Class of Warrant or Right, Exercise Price of Warrants or Rights | $ / shares</t>
        </is>
      </c>
      <c r="B14" s="9" t="n">
        <v>7.5</v>
      </c>
    </row>
    <row r="15">
      <c r="A15" s="4" t="inlineStr">
        <is>
          <t>Class of Warrant or Right, Weighted Average Remaining Contact Term</t>
        </is>
      </c>
      <c r="B15" s="4" t="inlineStr">
        <is>
          <t>2 years 6 months</t>
        </is>
      </c>
    </row>
    <row r="16">
      <c r="A16" s="4" t="inlineStr">
        <is>
          <t>Class of Warrant or Right, Number of Securities Called by Warrants or Rights</t>
        </is>
      </c>
      <c r="B16" s="6" t="n">
        <v>29685</v>
      </c>
    </row>
    <row r="17">
      <c r="A17" s="4" t="inlineStr">
        <is>
          <t>Class Z [Member]</t>
        </is>
      </c>
    </row>
    <row r="18">
      <c r="A18" s="3" t="inlineStr">
        <is>
          <t>Class of Warrant or Right [Line Items]</t>
        </is>
      </c>
    </row>
    <row r="19">
      <c r="A19" s="4" t="inlineStr">
        <is>
          <t>Class of Warrant or Right, Outstanding</t>
        </is>
      </c>
      <c r="B19" s="6" t="n">
        <v>180618</v>
      </c>
    </row>
    <row r="20">
      <c r="A20" s="4" t="inlineStr">
        <is>
          <t>Class of Warrant or Right, Outstanding</t>
        </is>
      </c>
      <c r="B20" s="6" t="n">
        <v>180618</v>
      </c>
    </row>
    <row r="21">
      <c r="A21" s="4" t="inlineStr">
        <is>
          <t>Class of Warrant or Right, Exercise Price of Warrants or Rights | $ / shares</t>
        </is>
      </c>
      <c r="B21" s="7" t="n">
        <v>12</v>
      </c>
    </row>
    <row r="22">
      <c r="A22" s="4" t="inlineStr">
        <is>
          <t>Class of Warrant or Right, Weighted Average Remaining Contact Term</t>
        </is>
      </c>
      <c r="B22" s="4" t="inlineStr">
        <is>
          <t>3 years 6 months</t>
        </is>
      </c>
    </row>
    <row r="23">
      <c r="A23" s="4" t="inlineStr">
        <is>
          <t>CSSE Class I [Member]</t>
        </is>
      </c>
    </row>
    <row r="24">
      <c r="A24" s="3" t="inlineStr">
        <is>
          <t>Class of Warrant or Right [Line Items]</t>
        </is>
      </c>
    </row>
    <row r="25">
      <c r="A25" s="4" t="inlineStr">
        <is>
          <t>Class of Warrant or Right, Outstanding</t>
        </is>
      </c>
      <c r="B25" s="6" t="n">
        <v>800000</v>
      </c>
    </row>
    <row r="26">
      <c r="A26" s="4" t="inlineStr">
        <is>
          <t>Class of Warrant or Right, Outstanding</t>
        </is>
      </c>
      <c r="B26" s="6" t="n">
        <v>800000</v>
      </c>
    </row>
    <row r="27">
      <c r="A27" s="4" t="inlineStr">
        <is>
          <t>Class of Warrant or Right, Exercise Price of Warrants or Rights | $ / shares</t>
        </is>
      </c>
      <c r="B27" s="9" t="n">
        <v>8.130000000000001</v>
      </c>
    </row>
    <row r="28">
      <c r="A28" s="4" t="inlineStr">
        <is>
          <t>Class of Warrant or Right, Weighted Average Remaining Contact Term</t>
        </is>
      </c>
      <c r="B28" s="4" t="inlineStr">
        <is>
          <t>3 years 4 months 13 days</t>
        </is>
      </c>
    </row>
    <row r="29">
      <c r="A29" s="4" t="inlineStr">
        <is>
          <t>CSSE Class II [Member]</t>
        </is>
      </c>
    </row>
    <row r="30">
      <c r="A30" s="3" t="inlineStr">
        <is>
          <t>Class of Warrant or Right [Line Items]</t>
        </is>
      </c>
    </row>
    <row r="31">
      <c r="A31" s="4" t="inlineStr">
        <is>
          <t>Class of Warrant or Right, Outstanding</t>
        </is>
      </c>
      <c r="B31" s="6" t="n">
        <v>1200000</v>
      </c>
    </row>
    <row r="32">
      <c r="A32" s="4" t="inlineStr">
        <is>
          <t>Class of Warrant or Right, Outstanding</t>
        </is>
      </c>
      <c r="B32" s="6" t="n">
        <v>1200000</v>
      </c>
    </row>
    <row r="33">
      <c r="A33" s="4" t="inlineStr">
        <is>
          <t>Class of Warrant or Right, Exercise Price of Warrants or Rights | $ / shares</t>
        </is>
      </c>
      <c r="B33" s="9" t="n">
        <v>9.67</v>
      </c>
    </row>
    <row r="34">
      <c r="A34" s="4" t="inlineStr">
        <is>
          <t>Class of Warrant or Right, Weighted Average Remaining Contact Term</t>
        </is>
      </c>
      <c r="B34" s="4" t="inlineStr">
        <is>
          <t>3 years 4 months 13 days</t>
        </is>
      </c>
    </row>
    <row r="35">
      <c r="A35" s="4" t="inlineStr">
        <is>
          <t>CSSE Class III A [Member]</t>
        </is>
      </c>
    </row>
    <row r="36">
      <c r="A36" s="3" t="inlineStr">
        <is>
          <t>Class of Warrant or Right [Line Items]</t>
        </is>
      </c>
    </row>
    <row r="37">
      <c r="A37" s="4" t="inlineStr">
        <is>
          <t>Class of Warrant or Right, Outstanding</t>
        </is>
      </c>
      <c r="B37" s="6" t="n">
        <v>380000</v>
      </c>
    </row>
    <row r="38">
      <c r="A38" s="4" t="inlineStr">
        <is>
          <t>Class of Warrant or Right, Outstanding</t>
        </is>
      </c>
      <c r="B38" s="6" t="n">
        <v>380000</v>
      </c>
    </row>
    <row r="39">
      <c r="A39" s="4" t="inlineStr">
        <is>
          <t>Class of Warrant or Right, Exercise Price of Warrants or Rights | $ / shares</t>
        </is>
      </c>
      <c r="B39" s="9" t="n">
        <v>11.61</v>
      </c>
    </row>
    <row r="40">
      <c r="A40" s="4" t="inlineStr">
        <is>
          <t>Class of Warrant or Right, Weighted Average Remaining Contact Term</t>
        </is>
      </c>
      <c r="B40" s="4" t="inlineStr">
        <is>
          <t>3 years 4 months 13 days</t>
        </is>
      </c>
    </row>
    <row r="41">
      <c r="A41" s="4" t="inlineStr">
        <is>
          <t>CSSE Class III B [Member]</t>
        </is>
      </c>
    </row>
    <row r="42">
      <c r="A42" s="3" t="inlineStr">
        <is>
          <t>Class of Warrant or Right [Line Items]</t>
        </is>
      </c>
    </row>
    <row r="43">
      <c r="A43" s="4" t="inlineStr">
        <is>
          <t>Class of Warrant or Right, Outstanding</t>
        </is>
      </c>
      <c r="B43" s="6" t="n">
        <v>1620000</v>
      </c>
    </row>
    <row r="44">
      <c r="A44" s="4" t="inlineStr">
        <is>
          <t>Class of Warrant or Right, Outstanding</t>
        </is>
      </c>
      <c r="B44" s="6" t="n">
        <v>1620000</v>
      </c>
    </row>
    <row r="45">
      <c r="A45" s="4" t="inlineStr">
        <is>
          <t>Class of Warrant or Right, Exercise Price of Warrants or Rights | $ / shares</t>
        </is>
      </c>
      <c r="B45" s="9" t="n">
        <v>11.61</v>
      </c>
    </row>
    <row r="46">
      <c r="A46" s="4" t="inlineStr">
        <is>
          <t>Class of Warrant or Right, Weighted Average Remaining Contact Term</t>
        </is>
      </c>
      <c r="B46" s="4" t="inlineStr">
        <is>
          <t>3 years 4 months 1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Provision (Details) - USD ($)</t>
        </is>
      </c>
      <c r="B1" s="2" t="inlineStr">
        <is>
          <t>12 Months Ended</t>
        </is>
      </c>
    </row>
    <row r="2">
      <c r="B2" s="2" t="inlineStr">
        <is>
          <t>Dec. 31, 2020</t>
        </is>
      </c>
      <c r="C2" s="2" t="inlineStr">
        <is>
          <t>Dec. 31, 2019</t>
        </is>
      </c>
    </row>
    <row r="3">
      <c r="A3" s="3" t="inlineStr">
        <is>
          <t>Current provision (benefit):</t>
        </is>
      </c>
    </row>
    <row r="4">
      <c r="A4" s="4" t="inlineStr">
        <is>
          <t>States</t>
        </is>
      </c>
      <c r="B4" s="7" t="n">
        <v>99000</v>
      </c>
      <c r="C4" s="7" t="n">
        <v>133000</v>
      </c>
    </row>
    <row r="5">
      <c r="A5" s="4" t="inlineStr">
        <is>
          <t>Total current provision</t>
        </is>
      </c>
      <c r="B5" s="6" t="n">
        <v>99000</v>
      </c>
      <c r="C5" s="6" t="n">
        <v>133000</v>
      </c>
    </row>
    <row r="6">
      <c r="A6" s="3" t="inlineStr">
        <is>
          <t>Deferred provision (benefit):</t>
        </is>
      </c>
    </row>
    <row r="7">
      <c r="A7" s="4" t="inlineStr">
        <is>
          <t>Federal</t>
        </is>
      </c>
      <c r="C7" s="6" t="n">
        <v>333000</v>
      </c>
    </row>
    <row r="8">
      <c r="A8" s="4" t="inlineStr">
        <is>
          <t>States</t>
        </is>
      </c>
      <c r="C8" s="6" t="n">
        <v>119000</v>
      </c>
    </row>
    <row r="9">
      <c r="A9" s="4" t="inlineStr">
        <is>
          <t>Total deferred provision</t>
        </is>
      </c>
      <c r="C9" s="6" t="n">
        <v>452000</v>
      </c>
    </row>
    <row r="10">
      <c r="A10" s="4" t="inlineStr">
        <is>
          <t>Total provision for income taxes</t>
        </is>
      </c>
      <c r="B10" s="7" t="n">
        <v>99000</v>
      </c>
      <c r="C10" s="7" t="n">
        <v>58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 carry-forwards</t>
        </is>
      </c>
      <c r="B3" s="7" t="n">
        <v>10428</v>
      </c>
      <c r="C3" s="7" t="n">
        <v>9680</v>
      </c>
    </row>
    <row r="4">
      <c r="A4" s="4" t="inlineStr">
        <is>
          <t>Acquisition-related costs</t>
        </is>
      </c>
      <c r="B4" s="6" t="n">
        <v>723</v>
      </c>
      <c r="C4" s="6" t="n">
        <v>723</v>
      </c>
    </row>
    <row r="5">
      <c r="A5" s="4" t="inlineStr">
        <is>
          <t>Film library and other intangibles</t>
        </is>
      </c>
      <c r="B5" s="6" t="n">
        <v>11968</v>
      </c>
      <c r="C5" s="6" t="n">
        <v>3769</v>
      </c>
    </row>
    <row r="6">
      <c r="A6" s="4" t="inlineStr">
        <is>
          <t>Deferred state taxes</t>
        </is>
      </c>
      <c r="B6" s="6" t="n">
        <v>39</v>
      </c>
      <c r="C6" s="6" t="n">
        <v>34</v>
      </c>
    </row>
    <row r="7">
      <c r="A7" s="4" t="inlineStr">
        <is>
          <t>Less: valuation allowance</t>
        </is>
      </c>
      <c r="B7" s="6" t="n">
        <v>-20003</v>
      </c>
      <c r="C7" s="6" t="n">
        <v>-11243</v>
      </c>
    </row>
    <row r="8">
      <c r="A8" s="4" t="inlineStr">
        <is>
          <t>Total Deferred Tax Assets</t>
        </is>
      </c>
      <c r="B8" s="6" t="n">
        <v>3155</v>
      </c>
      <c r="C8" s="6" t="n">
        <v>2963</v>
      </c>
    </row>
    <row r="9">
      <c r="A9" s="3" t="inlineStr">
        <is>
          <t>Deferred Tax Liabilities:</t>
        </is>
      </c>
    </row>
    <row r="10">
      <c r="A10" s="4" t="inlineStr">
        <is>
          <t>Programming costs</t>
        </is>
      </c>
      <c r="B10" s="6" t="n">
        <v>2715</v>
      </c>
      <c r="C10" s="6" t="n">
        <v>2820</v>
      </c>
    </row>
    <row r="11">
      <c r="A11" s="4" t="inlineStr">
        <is>
          <t>Other assets</t>
        </is>
      </c>
      <c r="B11" s="6" t="n">
        <v>440</v>
      </c>
      <c r="C11" s="6" t="n">
        <v>143</v>
      </c>
    </row>
    <row r="12">
      <c r="A12" s="4" t="inlineStr">
        <is>
          <t>Total Deferred Tax Liabilities</t>
        </is>
      </c>
      <c r="B12" s="6" t="n">
        <v>3155</v>
      </c>
      <c r="C12" s="6" t="n">
        <v>2963</v>
      </c>
    </row>
    <row r="13">
      <c r="A13" s="4" t="inlineStr">
        <is>
          <t>Net deferred tax asset</t>
        </is>
      </c>
      <c r="B13" s="7" t="n">
        <v>0</v>
      </c>
      <c r="C1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Expected tax provision -- Income taxes computed at Federal statutory rate</t>
        </is>
      </c>
      <c r="B4" s="7" t="n">
        <v>-8524000</v>
      </c>
      <c r="C4" s="7" t="n">
        <v>-6654000</v>
      </c>
    </row>
    <row r="5">
      <c r="A5" s="3" t="inlineStr">
        <is>
          <t>Increase (decrease) in tax expense resulting from:</t>
        </is>
      </c>
    </row>
    <row r="6">
      <c r="A6" s="4" t="inlineStr">
        <is>
          <t>Gain on asset contribution</t>
        </is>
      </c>
      <c r="C6" s="6" t="n">
        <v>782000</v>
      </c>
    </row>
    <row r="7">
      <c r="A7" s="4" t="inlineStr">
        <is>
          <t>Crackle Amortization</t>
        </is>
      </c>
      <c r="B7" s="6" t="n">
        <v>3199000</v>
      </c>
      <c r="C7" s="6" t="n">
        <v>2769000</v>
      </c>
    </row>
    <row r="8">
      <c r="A8" s="4" t="inlineStr">
        <is>
          <t>State and local taxes</t>
        </is>
      </c>
      <c r="B8" s="6" t="n">
        <v>5000</v>
      </c>
      <c r="C8" s="6" t="n">
        <v>276000</v>
      </c>
    </row>
    <row r="9">
      <c r="A9" s="4" t="inlineStr">
        <is>
          <t>Programming costs</t>
        </is>
      </c>
      <c r="B9" s="6" t="n">
        <v>701000</v>
      </c>
      <c r="C9" s="6" t="n">
        <v>-41000</v>
      </c>
    </row>
    <row r="10">
      <c r="A10" s="4" t="inlineStr">
        <is>
          <t>Acquisition-related costs</t>
        </is>
      </c>
      <c r="C10" s="6" t="n">
        <v>887000</v>
      </c>
    </row>
    <row r="11">
      <c r="A11" s="4" t="inlineStr">
        <is>
          <t>Share-based compensation - long-term incentive plan</t>
        </is>
      </c>
      <c r="B11" s="6" t="n">
        <v>248000</v>
      </c>
      <c r="C11" s="6" t="n">
        <v>286000</v>
      </c>
    </row>
    <row r="12">
      <c r="A12" s="4" t="inlineStr">
        <is>
          <t>Film library</t>
        </is>
      </c>
      <c r="B12" s="6" t="n">
        <v>4453000</v>
      </c>
      <c r="C12" s="6" t="n">
        <v>341000</v>
      </c>
    </row>
    <row r="13">
      <c r="A13" s="4" t="inlineStr">
        <is>
          <t>Amortization of debt discount</t>
        </is>
      </c>
      <c r="B13" s="6" t="n">
        <v>-125000</v>
      </c>
      <c r="C13" s="6" t="n">
        <v>348000</v>
      </c>
    </row>
    <row r="14">
      <c r="A14" s="4" t="inlineStr">
        <is>
          <t>Other</t>
        </is>
      </c>
      <c r="B14" s="6" t="n">
        <v>8000</v>
      </c>
      <c r="C14" s="6" t="n">
        <v>28000</v>
      </c>
    </row>
    <row r="15">
      <c r="A15" s="4" t="inlineStr">
        <is>
          <t>Effect of valuation allowance related to prior year deferred tax asset</t>
        </is>
      </c>
      <c r="B15" s="6" t="n">
        <v>134000</v>
      </c>
      <c r="C15" s="6" t="n">
        <v>1563000</v>
      </c>
    </row>
    <row r="16">
      <c r="A16" s="4" t="inlineStr">
        <is>
          <t>Total provision for income taxes</t>
        </is>
      </c>
      <c r="B16" s="7" t="n">
        <v>99000</v>
      </c>
      <c r="C16" s="7" t="n">
        <v>58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4" t="inlineStr">
        <is>
          <t>Net operating losses</t>
        </is>
      </c>
      <c r="B3" s="7" t="n">
        <v>38727000</v>
      </c>
    </row>
    <row r="4">
      <c r="A4" s="4" t="inlineStr">
        <is>
          <t>Operating loss carryforwards with no expiration</t>
        </is>
      </c>
      <c r="B4" s="7" t="n">
        <v>27882000</v>
      </c>
    </row>
    <row r="5">
      <c r="A5" s="4" t="inlineStr">
        <is>
          <t>Percentage of operating loss carryforwards offset on taxable income</t>
        </is>
      </c>
      <c r="B5" s="4" t="inlineStr">
        <is>
          <t>80.00%</t>
        </is>
      </c>
    </row>
    <row r="6">
      <c r="A6" s="4" t="inlineStr">
        <is>
          <t>Deferred tax asset valuation allowance</t>
        </is>
      </c>
      <c r="B6" s="7" t="n">
        <v>8760000</v>
      </c>
      <c r="C6" s="7" t="n">
        <v>10524000</v>
      </c>
    </row>
    <row r="7">
      <c r="A7" s="4" t="inlineStr">
        <is>
          <t>Tax Year 2031 to 2037</t>
        </is>
      </c>
    </row>
    <row r="8">
      <c r="A8" s="4" t="inlineStr">
        <is>
          <t>Net operating losses</t>
        </is>
      </c>
      <c r="B8" s="7" t="n">
        <v>108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Dec. 31, 2020</t>
        </is>
      </c>
      <c r="C1" s="2" t="inlineStr">
        <is>
          <t>Jul. 17, 2020</t>
        </is>
      </c>
      <c r="D1" s="2" t="inlineStr">
        <is>
          <t>Dec. 31, 2019</t>
        </is>
      </c>
    </row>
    <row r="2">
      <c r="A2" s="4" t="inlineStr">
        <is>
          <t>9.50% Notes Due 2025 July Notes [Member]</t>
        </is>
      </c>
    </row>
    <row r="3">
      <c r="A3" s="4" t="inlineStr">
        <is>
          <t>Interest rate</t>
        </is>
      </c>
      <c r="B3" s="4" t="inlineStr">
        <is>
          <t>9.50%</t>
        </is>
      </c>
      <c r="C3" s="4" t="inlineStr">
        <is>
          <t>9.50%</t>
        </is>
      </c>
      <c r="D3" s="4" t="inlineStr">
        <is>
          <t>9.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May 31, 2016</t>
        </is>
      </c>
      <c r="C2" s="2" t="inlineStr">
        <is>
          <t>Dec. 31, 2020</t>
        </is>
      </c>
      <c r="D2" s="2" t="inlineStr">
        <is>
          <t>Dec. 31, 2019</t>
        </is>
      </c>
    </row>
    <row r="3">
      <c r="A3" s="3" t="inlineStr">
        <is>
          <t>Related Party Transaction [Line Items]</t>
        </is>
      </c>
    </row>
    <row r="4">
      <c r="A4" s="4" t="inlineStr">
        <is>
          <t>License and marketing support fee expense</t>
        </is>
      </c>
      <c r="C4" s="7" t="n">
        <v>3317848</v>
      </c>
      <c r="D4" s="7" t="n">
        <v>2768195</v>
      </c>
    </row>
    <row r="5">
      <c r="A5" s="4" t="inlineStr">
        <is>
          <t>Due from affiliated companies</t>
        </is>
      </c>
      <c r="C5" s="7" t="n">
        <v>5648652</v>
      </c>
      <c r="D5" s="6" t="n">
        <v>7642432</v>
      </c>
    </row>
    <row r="6">
      <c r="A6" s="4" t="inlineStr">
        <is>
          <t>Management Agreement</t>
        </is>
      </c>
    </row>
    <row r="7">
      <c r="A7" s="3" t="inlineStr">
        <is>
          <t>Related Party Transaction [Line Items]</t>
        </is>
      </c>
    </row>
    <row r="8">
      <c r="A8" s="4" t="inlineStr">
        <is>
          <t>Agreement term</t>
        </is>
      </c>
      <c r="B8" s="4" t="inlineStr">
        <is>
          <t>5 years</t>
        </is>
      </c>
    </row>
    <row r="9">
      <c r="A9" s="4" t="inlineStr">
        <is>
          <t>Agreement renewal term</t>
        </is>
      </c>
      <c r="B9" s="4" t="inlineStr">
        <is>
          <t>1 year</t>
        </is>
      </c>
    </row>
    <row r="10">
      <c r="A10" s="4" t="inlineStr">
        <is>
          <t>Period prior to end of current term that notice must be received to terminate</t>
        </is>
      </c>
      <c r="B10" s="4" t="inlineStr">
        <is>
          <t>90 days</t>
        </is>
      </c>
    </row>
    <row r="11">
      <c r="A11" s="4" t="inlineStr">
        <is>
          <t>CSS | Management Agreement</t>
        </is>
      </c>
    </row>
    <row r="12">
      <c r="A12" s="3" t="inlineStr">
        <is>
          <t>Related Party Transaction [Line Items]</t>
        </is>
      </c>
    </row>
    <row r="13">
      <c r="A13" s="4" t="inlineStr">
        <is>
          <t>Quarterly management fees as a percent of net revenue</t>
        </is>
      </c>
      <c r="C13" s="4" t="inlineStr">
        <is>
          <t>5.00%</t>
        </is>
      </c>
    </row>
    <row r="14">
      <c r="A14" s="4" t="inlineStr">
        <is>
          <t>Management fee expense</t>
        </is>
      </c>
      <c r="C14" s="7" t="n">
        <v>3317848</v>
      </c>
      <c r="D14" s="7" t="n">
        <v>2768195</v>
      </c>
    </row>
    <row r="15">
      <c r="A15" s="4" t="inlineStr">
        <is>
          <t>CSS | License Agreement</t>
        </is>
      </c>
    </row>
    <row r="16">
      <c r="A16" s="3" t="inlineStr">
        <is>
          <t>Related Party Transaction [Line Items]</t>
        </is>
      </c>
    </row>
    <row r="17">
      <c r="A17" s="4" t="inlineStr">
        <is>
          <t>Incremental recurring license fee, as a percent of gross revenue</t>
        </is>
      </c>
      <c r="C17" s="4" t="inlineStr">
        <is>
          <t>4.00%</t>
        </is>
      </c>
    </row>
    <row r="18">
      <c r="A18" s="4" t="inlineStr">
        <is>
          <t>Quarterly marketing fees as a percent of net revenue</t>
        </is>
      </c>
      <c r="B18" s="4" t="inlineStr">
        <is>
          <t>1.00%</t>
        </is>
      </c>
    </row>
    <row r="19">
      <c r="A19" s="4" t="inlineStr">
        <is>
          <t>Landmark Studios Group | Management Agreement</t>
        </is>
      </c>
    </row>
    <row r="20">
      <c r="A20" s="3" t="inlineStr">
        <is>
          <t>Related Party Transaction [Line Items]</t>
        </is>
      </c>
    </row>
    <row r="21">
      <c r="A21" s="4" t="inlineStr">
        <is>
          <t>Quarterly management fees as a percent of net revenue</t>
        </is>
      </c>
      <c r="C21" s="4" t="inlineStr">
        <is>
          <t>5.0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7" t="n">
        <v>13005632</v>
      </c>
    </row>
    <row r="4">
      <c r="A4" s="4" t="inlineStr">
        <is>
          <t>2022</t>
        </is>
      </c>
      <c r="B4" s="6" t="n">
        <v>7075647</v>
      </c>
    </row>
    <row r="5">
      <c r="A5" s="4" t="inlineStr">
        <is>
          <t>2023</t>
        </is>
      </c>
      <c r="B5" s="6" t="n">
        <v>1262186</v>
      </c>
    </row>
    <row r="6">
      <c r="A6" s="4" t="inlineStr">
        <is>
          <t>2024</t>
        </is>
      </c>
      <c r="B6" s="6" t="n">
        <v>1287430</v>
      </c>
    </row>
    <row r="7">
      <c r="A7" s="4" t="inlineStr">
        <is>
          <t>2025</t>
        </is>
      </c>
      <c r="B7" s="6" t="n">
        <v>1313178</v>
      </c>
    </row>
    <row r="8">
      <c r="A8" s="4" t="inlineStr">
        <is>
          <t>2026 - 2031</t>
        </is>
      </c>
      <c r="B8" s="6" t="n">
        <v>8052953</v>
      </c>
    </row>
    <row r="9">
      <c r="A9" s="4" t="inlineStr">
        <is>
          <t>Total minimum lease payments</t>
        </is>
      </c>
      <c r="B9" s="7" t="n">
        <v>31997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4" t="inlineStr">
        <is>
          <t>Long Term Commitment, Relief</t>
        </is>
      </c>
      <c r="B3" s="7" t="n">
        <v>9800000</v>
      </c>
    </row>
    <row r="4">
      <c r="A4" s="4" t="inlineStr">
        <is>
          <t>Rent expense</t>
        </is>
      </c>
      <c r="B4" s="6" t="n">
        <v>1807769</v>
      </c>
      <c r="C4" s="7" t="n">
        <v>452000</v>
      </c>
    </row>
    <row r="5">
      <c r="A5" s="4" t="inlineStr">
        <is>
          <t>Programming obligations</t>
        </is>
      </c>
      <c r="B5" s="6" t="n">
        <v>4697316</v>
      </c>
      <c r="C5" s="6" t="n">
        <v>7300861</v>
      </c>
    </row>
    <row r="6">
      <c r="A6" s="4" t="inlineStr">
        <is>
          <t>Content Acquisition, Licensing And Production [Member]</t>
        </is>
      </c>
    </row>
    <row r="7">
      <c r="A7" s="4" t="inlineStr">
        <is>
          <t>Other Commitment</t>
        </is>
      </c>
      <c r="B7" s="6" t="n">
        <v>12535651</v>
      </c>
      <c r="C7" s="6" t="n">
        <v>5066512</v>
      </c>
    </row>
    <row r="8">
      <c r="A8" s="4" t="inlineStr">
        <is>
          <t>content obligation</t>
        </is>
      </c>
      <c r="B8" s="6" t="n">
        <v>25849529</v>
      </c>
      <c r="C8" s="6" t="n">
        <v>17387973</v>
      </c>
    </row>
    <row r="9">
      <c r="A9" s="4" t="inlineStr">
        <is>
          <t>Library acquisition</t>
        </is>
      </c>
      <c r="B9" s="6" t="n">
        <v>8616562</v>
      </c>
      <c r="C9" s="6" t="n">
        <v>5020600</v>
      </c>
    </row>
    <row r="10">
      <c r="A10" s="4" t="inlineStr">
        <is>
          <t>Programming obligations</t>
        </is>
      </c>
      <c r="B10" s="7" t="n">
        <v>4697316</v>
      </c>
      <c r="C10" s="7" t="n">
        <v>73008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12 Months Ended</t>
        </is>
      </c>
    </row>
    <row r="2">
      <c r="B2" s="2" t="inlineStr">
        <is>
          <t>Dec. 31, 2020segment</t>
        </is>
      </c>
    </row>
    <row r="3">
      <c r="A3" s="4" t="inlineStr">
        <is>
          <t>Number of reportable segments</t>
        </is>
      </c>
      <c r="B3" s="6" t="n">
        <v>1</v>
      </c>
    </row>
    <row r="4">
      <c r="A4" s="4" t="inlineStr">
        <is>
          <t>UNITED STATES</t>
        </is>
      </c>
    </row>
    <row r="5">
      <c r="A5" s="4" t="inlineStr">
        <is>
          <t>Percent of consolidated long-lived assets</t>
        </is>
      </c>
      <c r="B5" s="4" t="inlineStr">
        <is>
          <t>100.00%</t>
        </is>
      </c>
    </row>
    <row r="6">
      <c r="A6" s="4" t="inlineStr">
        <is>
          <t>Sales Revenue, Net [Member] | UNITED STATES</t>
        </is>
      </c>
    </row>
    <row r="7">
      <c r="A7" s="4" t="inlineStr">
        <is>
          <t>Concentration risk percentage</t>
        </is>
      </c>
      <c r="B7" s="4" t="inlineStr">
        <is>
          <t>99.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lient Concentration (Details) - Accounts Receivable [Member]</t>
        </is>
      </c>
      <c r="B1" s="2" t="inlineStr">
        <is>
          <t>12 Months Ended</t>
        </is>
      </c>
    </row>
    <row r="2">
      <c r="B2" s="2" t="inlineStr">
        <is>
          <t>Dec. 31, 2020</t>
        </is>
      </c>
      <c r="C2" s="2" t="inlineStr">
        <is>
          <t>Dec. 31, 2019</t>
        </is>
      </c>
    </row>
    <row r="3">
      <c r="A3" s="4" t="inlineStr">
        <is>
          <t>Customer A [Member]</t>
        </is>
      </c>
    </row>
    <row r="4">
      <c r="A4" s="4" t="inlineStr">
        <is>
          <t>Concentration Risk, Percentage</t>
        </is>
      </c>
      <c r="B4" s="4" t="inlineStr">
        <is>
          <t>13.00%</t>
        </is>
      </c>
      <c r="C4" s="4" t="inlineStr">
        <is>
          <t>11.00%</t>
        </is>
      </c>
    </row>
    <row r="5">
      <c r="A5" s="4" t="inlineStr">
        <is>
          <t>Customer B [Member]</t>
        </is>
      </c>
    </row>
    <row r="6">
      <c r="A6" s="4" t="inlineStr">
        <is>
          <t>Concentration Risk, Percentage</t>
        </is>
      </c>
      <c r="B6" s="4" t="inlineStr">
        <is>
          <t>9.00%</t>
        </is>
      </c>
      <c r="C6"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04, 2021</t>
        </is>
      </c>
      <c r="C1" s="2" t="inlineStr">
        <is>
          <t>Jan. 20, 2021</t>
        </is>
      </c>
      <c r="D1" s="2" t="inlineStr">
        <is>
          <t>Jan. 13, 2021</t>
        </is>
      </c>
      <c r="E1" s="2" t="inlineStr">
        <is>
          <t>Oct. 11, 2019</t>
        </is>
      </c>
      <c r="F1" s="2" t="inlineStr">
        <is>
          <t>Dec. 31, 2020</t>
        </is>
      </c>
    </row>
    <row r="2">
      <c r="A2" s="3" t="inlineStr">
        <is>
          <t>Subsequent Event [Line Items]</t>
        </is>
      </c>
    </row>
    <row r="3">
      <c r="A3" s="4" t="inlineStr">
        <is>
          <t>Repayments of Lines of Credit</t>
        </is>
      </c>
      <c r="F3" s="7" t="n">
        <v>2500000</v>
      </c>
    </row>
    <row r="4">
      <c r="A4" s="4" t="inlineStr">
        <is>
          <t>Revolving credit facility</t>
        </is>
      </c>
    </row>
    <row r="5">
      <c r="A5" s="3" t="inlineStr">
        <is>
          <t>Subsequent Event [Line Items]</t>
        </is>
      </c>
    </row>
    <row r="6">
      <c r="A6" s="4" t="inlineStr">
        <is>
          <t>Repayments of Lines of Credit</t>
        </is>
      </c>
      <c r="E6" s="7" t="n">
        <v>2500000</v>
      </c>
    </row>
    <row r="7">
      <c r="A7" s="4" t="inlineStr">
        <is>
          <t>Crackle Plus Entity [Member]</t>
        </is>
      </c>
    </row>
    <row r="8">
      <c r="A8" s="3" t="inlineStr">
        <is>
          <t>Subsequent Event [Line Items]</t>
        </is>
      </c>
    </row>
    <row r="9">
      <c r="A9" s="4" t="inlineStr">
        <is>
          <t>Ownership interest (as a percent)</t>
        </is>
      </c>
      <c r="F9" s="4" t="inlineStr">
        <is>
          <t>49.00%</t>
        </is>
      </c>
    </row>
    <row r="10">
      <c r="A10" s="4" t="inlineStr">
        <is>
          <t>Subsequent Event [Member] | Revolving credit facility</t>
        </is>
      </c>
    </row>
    <row r="11">
      <c r="A11" s="3" t="inlineStr">
        <is>
          <t>Subsequent Event [Line Items]</t>
        </is>
      </c>
    </row>
    <row r="12">
      <c r="A12" s="4" t="inlineStr">
        <is>
          <t>Repayments of Lines of Credit</t>
        </is>
      </c>
      <c r="B12" s="7" t="n">
        <v>2957222</v>
      </c>
    </row>
    <row r="13">
      <c r="A13" s="4" t="inlineStr">
        <is>
          <t>Subsequent Event [Member] | Private Placement [Member]</t>
        </is>
      </c>
    </row>
    <row r="14">
      <c r="A14" s="3" t="inlineStr">
        <is>
          <t>Subsequent Event [Line Items]</t>
        </is>
      </c>
    </row>
    <row r="15">
      <c r="A15" s="4" t="inlineStr">
        <is>
          <t>Shares issued</t>
        </is>
      </c>
      <c r="C15" s="6" t="n">
        <v>1022727</v>
      </c>
    </row>
    <row r="16">
      <c r="A16" s="4" t="inlineStr">
        <is>
          <t>Common stock at a price</t>
        </is>
      </c>
      <c r="C16" s="7" t="n">
        <v>22</v>
      </c>
    </row>
    <row r="17">
      <c r="A17" s="4" t="inlineStr">
        <is>
          <t>Gross proceeds</t>
        </is>
      </c>
      <c r="C17" s="7" t="n">
        <v>22499994</v>
      </c>
    </row>
    <row r="18">
      <c r="A18" s="4" t="inlineStr">
        <is>
          <t>Subsequent Event [Member] | Crackle Plus Entity [Member]</t>
        </is>
      </c>
    </row>
    <row r="19">
      <c r="A19" s="3" t="inlineStr">
        <is>
          <t>Subsequent Event [Line Items]</t>
        </is>
      </c>
    </row>
    <row r="20">
      <c r="A20" s="4" t="inlineStr">
        <is>
          <t>Ownership interest (as a percent)</t>
        </is>
      </c>
      <c r="D20" s="4" t="inlineStr">
        <is>
          <t>100.00%</t>
        </is>
      </c>
    </row>
    <row r="21">
      <c r="A21" s="4" t="inlineStr">
        <is>
          <t>Subsequent Event [Member] | Series A Preferred Stock</t>
        </is>
      </c>
    </row>
    <row r="22">
      <c r="A22" s="3" t="inlineStr">
        <is>
          <t>Subsequent Event [Line Items]</t>
        </is>
      </c>
    </row>
    <row r="23">
      <c r="A23" s="4" t="inlineStr">
        <is>
          <t>Shares issued</t>
        </is>
      </c>
      <c r="D23" s="6" t="n">
        <v>1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Note 1 – Description of the Business
Chicken Soup for the Soul Entertainment, Inc. (the “Company”) is a Delaware corporation formed on May 4, 2016. We operate video-on-demand networks and are a leading global independent television and film distribution company with one of the largest independently owned television and film libraries.
The Company operates and is managed by the Company CEO Mr. William J. Rouhana, Jr, as one reportable segment, the production and distribution of video content. The Company currently operates in the United States and internationally and derives its revenue primarily in the United States. The Company has a presence in over 56 countries and territories worldwide.
Financial Condition and Liquidity
As of December 31, 2020, the Company had a deficit of $77,247,982 and for the year ended December 31, 2020, the Company had a net loss of $44,552,353. The Company does not expect to continue to incur net losses at this level in the foreseeable future. The Company has evaluated its current financial condition and has determined that the losses incurred in the current year are not indicative of the Company’s ongoing operations. 2020 has been a transformative year for the Company led by the first full year of managing our new streaming video on demand service Crackle Plus which amalgamated each of the Company’s video on demand platforms. This strategic shift in the business has made the Company one of the largest providers of free AVOD services in the United States and shifted the Company business focus. The Company does not expect operating expenses will remain at this level in future periods.
The Company believes that cash flow from operations and cash on hand, together with equity and debt offerings, if necessary, should be adequate to meet the Company’s operational cash and debt service requirements (i.e., principal and interest payments) and dividend payments of the preferred stock for the foreseeable future. The Company monitors cash flow liquidity, availability, capital base, operational spending and leverage ratios with the long-term goal of maintaining Company credit worth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include the accounts of the Company and its wholly and majority owned subsidiaries. The consolidated financial statements are prepared in conformity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nd estimated ultimate revenues, allowance for doubtful accounts, intangible assets, share-based compensation expense, valuation allowance for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20 and 2019,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
Accounts Receivable
Accounts receivable are stated at the amounts management expects to collect and are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An allowance for estimated losses for uncollectible accounts is reported as bad debt expense in the consolidated statements of operations.
Programming Costs
Programming cost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because of changes in management’s future revenue estimates. See Note 8 for additional information.
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The ultimate revenue time frame is determined based on the term of the acquisition agreement, which in most cases is ten years or more.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9 for additional information.
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the straight-line method beginning with the first month of availability. Programming obligations represent the gross commitment amounts to be paid to program suppliers over the life of the contracts.
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or more frequently if events or circumstances indicate the carrying amount may not be recoverable.
Under ASC 350, Intangibles—Goodwill and Other, we are permitted to make a qualitative assessment of whether it is more likely than not that a reporting unit’s fair value is less than its carrying amount. If we can support the conclusion that it is more likely than not that the fair value of a reporting unit is greater than its carrying amount, then we would not need to perform the quantitative impairment test. If we cannot support such a conclusion, or we do not elect to perform the qualitative assessment, then a quantitative test for goodwill is used to identify potential impairment by comparing the fair value of a reporting unit with its carrying amount, including goodwill. The fair value of a reporting unit is determined using a discounted cash flow analysis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materially from these assumptions.
Intangible Assets
Our intangible assets with definite lives include acquired customer bases, non-compete agreements, content rights, brand value, partner agreements and website development costs. Intangible assets with indefinite lives include a video content license and film rights, which are not being amortized, and are tested for impairment on an annual basis or when events or changes in circumstances necessitate an evaluation for impairment. Recoverability of these assets is measured by a comparison of the carrying amounts to the future discounted cash flows the assets are expected to generate. Intangible assets with definite lives are initially recorded at fair value and are amortized on a basis consistent with the timing and pattern of expected cash flows used to value the intangibles, generally on a straight-line basis over useful lives ranging from 16 to 84 months. Amortization expense is included in amortization and depreciation in our consolidated statements of operations. Intangible assets with definite lives are reviewed for impairment whenever events or changes in circumstances indicate the carrying amount of an asset may not be recoverable. See Note 10 for additional information.
Business Combinations
We account for acquisitions of businesses using the acquisition method of accounting.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 See Note 4 for additional information.
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20 and 2019, the Company did not have any unrecognized tax benefits or liabilities. See Note 13 for additional information.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Ad Representation Fees Payable
Included in cost of revenue are fees earned by the Ad Rep Partners.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f the Company is unable to satisfy its financial obligations with respect to the acquisition of the related distribution rights. See Note 15 for additional information.
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See Note 15 for additional information.
Related Party Transactions - Due from / to Affiliated Companies
The Company follows subtopic 850-10 of the FASB ASC for the identification of related parties and disclosure of related party transactions. Pursuant to Section 850-10-20 the related parties include subsidiaries and affiliates of the Company. The financial statements and accompanying notes include disclosures of material related party agreements and transactions, other than compensation arrangements, expense allowances, and other similar items in the ordinary course of business. See Note 14 for additional information.
Revenue Recognition
Revenue from contracts with customers is recognized as contractual performance obligations are satisfied; generally, this occurs at the point in time or as we transfer of control of the contracted good or service to the customer. Our contractual performance obligations include licensing of content and delivery of online advertisements on our owned and operated VOD platforms. Revenue is measured at contract inception as the amount of consideration we expect to receive in exchange for transferring goods or providing services to customers. See Note 5 for additional information.
Share-Based Compensation
Our policy is to issue new shares for purchases under our Long Term Incentive Plan as described in Note 6. Share-based compensation expense is estimated at the grant date based on a stock option’s fair value. The determination of the share-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
Advertising Costs
Advertising costs are expensed as incurred and included in selling, general and administrative expenses in our consolidated statements of operations. Advertising expense was $1,383,718 and $1,047,558 for the years ended December 31, 2020 and 2019, respectively.
Acquisition-Related Costs
The Company accounts for acquisition related costs in accordance with FASB ASC 805 Business combinations and expenses these costs as incurred. Acquisition-related costs primarily consists of legal, accounting, investment advisory and other consulting fees related to a transaction.
Total acquisition-related costs expensed for the years ending December 31, 2020 and 2019 were $98,926 and $3,968,289, respectively.
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43Z</dcterms:created>
  <dcterms:modified xmlns:dcterms="http://purl.org/dc/terms/" xmlns:xsi="http://www.w3.org/2001/XMLSchema-instance" xsi:type="dcterms:W3CDTF">2021-03-31T16:00:43Z</dcterms:modified>
</cp:coreProperties>
</file>